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Condensed Statements of Cash Fl" sheetId="8" state="visible" r:id="rId8"/>
    <sheet xmlns:r="http://schemas.openxmlformats.org/officeDocument/2006/relationships" name="Business Organization and Natur"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Accru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Employee Benefit Pla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epaid Expenses and Other Cu_2"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Accrued Compensation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Business Organization and Nat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Prepaid Expenses and Other Cu_3" sheetId="33" state="visible" r:id="rId33"/>
    <sheet xmlns:r="http://schemas.openxmlformats.org/officeDocument/2006/relationships" name="Property and Equipment, Net - P" sheetId="34" state="visible" r:id="rId34"/>
    <sheet xmlns:r="http://schemas.openxmlformats.org/officeDocument/2006/relationships" name="Property and Equipment, Net - A" sheetId="35" state="visible" r:id="rId35"/>
    <sheet xmlns:r="http://schemas.openxmlformats.org/officeDocument/2006/relationships" name="Accrued Expenses and Other Cu_3" sheetId="36" state="visible" r:id="rId36"/>
    <sheet xmlns:r="http://schemas.openxmlformats.org/officeDocument/2006/relationships" name="Accrued Compensation (Details)" sheetId="37" state="visible" r:id="rId37"/>
    <sheet xmlns:r="http://schemas.openxmlformats.org/officeDocument/2006/relationships" name="Income Taxes - provision for in" sheetId="38" state="visible" r:id="rId38"/>
    <sheet xmlns:r="http://schemas.openxmlformats.org/officeDocument/2006/relationships" name="Income Taxes - Effective income" sheetId="39" state="visible" r:id="rId39"/>
    <sheet xmlns:r="http://schemas.openxmlformats.org/officeDocument/2006/relationships" name="Income Taxes - Deferred tax ass" sheetId="40" state="visible" r:id="rId40"/>
    <sheet xmlns:r="http://schemas.openxmlformats.org/officeDocument/2006/relationships" name="Income Taxes - Additional infor"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Related Party Transactions (Det" sheetId="44" state="visible" r:id="rId44"/>
    <sheet xmlns:r="http://schemas.openxmlformats.org/officeDocument/2006/relationships" name="Stockholders' Equity (Details)" sheetId="45" state="visible" r:id="rId45"/>
    <sheet xmlns:r="http://schemas.openxmlformats.org/officeDocument/2006/relationships" name="Stockholders' Equity - Summary " sheetId="46" state="visible" r:id="rId46"/>
    <sheet xmlns:r="http://schemas.openxmlformats.org/officeDocument/2006/relationships" name="Stockholders' Equity - Summar_2" sheetId="47" state="visible" r:id="rId47"/>
    <sheet xmlns:r="http://schemas.openxmlformats.org/officeDocument/2006/relationships" name="Stockholders' Equity - Addition" sheetId="48" state="visible" r:id="rId48"/>
    <sheet xmlns:r="http://schemas.openxmlformats.org/officeDocument/2006/relationships" name="Employee Benefit Plans (Details"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45">
  <si>
    <t>Document and Entity Information - USD ($)</t>
  </si>
  <si>
    <t>12 Months Ended</t>
  </si>
  <si>
    <t>Dec. 31, 2019</t>
  </si>
  <si>
    <t>Mar. 25, 2020</t>
  </si>
  <si>
    <t>Jun. 30, 2019</t>
  </si>
  <si>
    <t>Document and Entity Information</t>
  </si>
  <si>
    <t>Document Type</t>
  </si>
  <si>
    <t>10-K</t>
  </si>
  <si>
    <t>Document Period End Date</t>
  </si>
  <si>
    <t>Dec. 31,
		2019</t>
  </si>
  <si>
    <t>Entity Registrant Name</t>
  </si>
  <si>
    <t>EYENOVIA, INC.</t>
  </si>
  <si>
    <t>Entity Current Reporting Status</t>
  </si>
  <si>
    <t>Yes</t>
  </si>
  <si>
    <t>Entity Interactive Data Current</t>
  </si>
  <si>
    <t>Entity Filer Category</t>
  </si>
  <si>
    <t>Non-accelerated Filer</t>
  </si>
  <si>
    <t>Entity Small Business</t>
  </si>
  <si>
    <t>true</t>
  </si>
  <si>
    <t>Entity Emerging Growth Company</t>
  </si>
  <si>
    <t>Entity Ex Transition Period</t>
  </si>
  <si>
    <t>false</t>
  </si>
  <si>
    <t>Entity Shell Company</t>
  </si>
  <si>
    <t>Trading Symbol</t>
  </si>
  <si>
    <t>EYEN</t>
  </si>
  <si>
    <t>Entity Common Stock, Shares Outstanding</t>
  </si>
  <si>
    <t>Entity Central Index Key</t>
  </si>
  <si>
    <t>0001682639</t>
  </si>
  <si>
    <t>Current Fiscal Year End Date</t>
  </si>
  <si>
    <t>--12-31</t>
  </si>
  <si>
    <t>Document Fiscal Year Focus</t>
  </si>
  <si>
    <t>2019</t>
  </si>
  <si>
    <t>Document Fiscal Period Focus</t>
  </si>
  <si>
    <t>FY</t>
  </si>
  <si>
    <t>Amendment Flag</t>
  </si>
  <si>
    <t>Entity Voluntary Filers</t>
  </si>
  <si>
    <t>No</t>
  </si>
  <si>
    <t>Entity Public Float</t>
  </si>
  <si>
    <t>Entity Well-known Seasoned Issuer</t>
  </si>
  <si>
    <t>Balance Sheets - USD ($)</t>
  </si>
  <si>
    <t>Dec. 31, 2018</t>
  </si>
  <si>
    <t>Current Assets:</t>
  </si>
  <si>
    <t>Cash and cash equivalents</t>
  </si>
  <si>
    <t>Prepaid expenses and other current assets</t>
  </si>
  <si>
    <t>Total Current Assets</t>
  </si>
  <si>
    <t>Property and equipment, net</t>
  </si>
  <si>
    <t>Security deposit</t>
  </si>
  <si>
    <t>Total Assets</t>
  </si>
  <si>
    <t>Current Liabilities:</t>
  </si>
  <si>
    <t>Accounts payable</t>
  </si>
  <si>
    <t>Accrued compensation</t>
  </si>
  <si>
    <t>Accrued expenses and other current liabilities</t>
  </si>
  <si>
    <t>Total Current Liabilities</t>
  </si>
  <si>
    <t>Deferred rent</t>
  </si>
  <si>
    <t>Total Liabilities</t>
  </si>
  <si>
    <t>Stockholders' Equity:</t>
  </si>
  <si>
    <t>Preferred stock, $0.0001 par value, 6,000,000 shares authorized; 0 shares issued and outstanding as of December 31, 2019 and 2018</t>
  </si>
  <si>
    <t>Common stock, $0.0001 par value, 90,000,000 shares authorized; 17,100,726 and 11,468,996 shares issued and outstanding as of December 31, 2019 and 2018, respectively</t>
  </si>
  <si>
    <t>Additional paid-in capital</t>
  </si>
  <si>
    <t>Accumulated deficit</t>
  </si>
  <si>
    <t>Total Stockholders' Equity</t>
  </si>
  <si>
    <t>Total Liabilities and Stockholders' Equity</t>
  </si>
  <si>
    <t>Balance Sheets (Parenthetical) - $ / shares</t>
  </si>
  <si>
    <t>Balance Sheet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Operating Expenses:</t>
  </si>
  <si>
    <t>Research and development</t>
  </si>
  <si>
    <t>General and administrative</t>
  </si>
  <si>
    <t>Total Operating Expenses</t>
  </si>
  <si>
    <t>Loss From Operations</t>
  </si>
  <si>
    <t>Other Income:</t>
  </si>
  <si>
    <t>Interest income</t>
  </si>
  <si>
    <t>Net Loss</t>
  </si>
  <si>
    <t>Net Loss Per Share</t>
  </si>
  <si>
    <t>- Basic and Diluted</t>
  </si>
  <si>
    <t>Weighted Average Number of Common Shares Outstanding</t>
  </si>
  <si>
    <t>Statements of Changes in Stockholders' Equity - USD ($)</t>
  </si>
  <si>
    <t>Series A Convertible Preferred Stock [Member]</t>
  </si>
  <si>
    <t>Series A-2 Convertible Preferred Stock [Member]</t>
  </si>
  <si>
    <t>Series B Convertible Preferred Stock [Member]</t>
  </si>
  <si>
    <t>Common Stock [Member]</t>
  </si>
  <si>
    <t>Additional Paid-in Capital [Member]</t>
  </si>
  <si>
    <t>Accumulated Deficit [Member]</t>
  </si>
  <si>
    <t>Total</t>
  </si>
  <si>
    <t>Balance at Dec. 31, 2017</t>
  </si>
  <si>
    <t>Balance (in shares) at Dec. 31, 2017</t>
  </si>
  <si>
    <t>Issuance of common stock in initial public offering</t>
  </si>
  <si>
    <t>[1]</t>
  </si>
  <si>
    <t>Issuance of common stock in initial public offering (in shares)</t>
  </si>
  <si>
    <t>Issuance of common stock in follow-on public offering (in shares)</t>
  </si>
  <si>
    <t>[2]</t>
  </si>
  <si>
    <t>Issuance of common stock in follow-on public offering</t>
  </si>
  <si>
    <t>Exercise of warrants on a cashless basis</t>
  </si>
  <si>
    <t>Exercise of warrants on a cashless basis (in shares)</t>
  </si>
  <si>
    <t>Stock-based compensation</t>
  </si>
  <si>
    <t>Net loss</t>
  </si>
  <si>
    <t>Exercise of stock options</t>
  </si>
  <si>
    <t>Exercise of stock options (in shares)</t>
  </si>
  <si>
    <t>Conversion of convertible preferred stock into common stock upon completion of initial public offering</t>
  </si>
  <si>
    <t>Conversion of convertible preferred stock into common stock upon completion of initial public offering (in shares)</t>
  </si>
  <si>
    <t>Balance at Dec. 31, 2018</t>
  </si>
  <si>
    <t>Balance (in shares) at Dec. 31, 2018</t>
  </si>
  <si>
    <t>Issuance of common stock in public offering</t>
  </si>
  <si>
    <t>[3]</t>
  </si>
  <si>
    <t>Issuance of common stock in public offering (in shares)</t>
  </si>
  <si>
    <t>Exercise of stock options on a cashless basis</t>
  </si>
  <si>
    <t>Exercise of stock options on a cashless basis (in shares)</t>
  </si>
  <si>
    <t>Balance at Dec. 31, 2019</t>
  </si>
  <si>
    <t>Balance (in shares) at Dec. 31, 2019</t>
  </si>
  <si>
    <t>[1] Includes gross proceeds of $27,300,000, less total issuance costs of $2,752,197.</t>
  </si>
  <si>
    <t>[2] Includes gross proceeds of $3,381,000, less total issuance costs of $563,251.</t>
  </si>
  <si>
    <t>[3] Includes gross proceeds of $14,030,001, less total issuance costs of $1,071,931.</t>
  </si>
  <si>
    <t>Statements of Changes in Stockholders' Equity (Parenthetical) - USD ($)</t>
  </si>
  <si>
    <t>Common Stock One [Member]</t>
  </si>
  <si>
    <t>Proceeds Of Stock Issued During Period Gross</t>
  </si>
  <si>
    <t>Adjustments to Additional Paid in Capital, Stock Issued, Issuance Costs</t>
  </si>
  <si>
    <t>Common Stock Two [Member]</t>
  </si>
  <si>
    <t>Common Stock Three [Member]</t>
  </si>
  <si>
    <t>Statements of Cash Flows - USD ($)</t>
  </si>
  <si>
    <t>Cash Flows From Operating Activities:</t>
  </si>
  <si>
    <t>Adjustments to reconcile net loss to net cash used in operating activities:</t>
  </si>
  <si>
    <t>Depreciation</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sale of common stock in initial public offering</t>
  </si>
  <si>
    <t>Payment of initial public offering issuance costs</t>
  </si>
  <si>
    <t>Proceeds from sale of common stock in follow-on public offering</t>
  </si>
  <si>
    <t>Payment of follow-on public offering issuance costs</t>
  </si>
  <si>
    <t>Proceeds from sale of common stock in public offering</t>
  </si>
  <si>
    <t>Payment of public offering issuance costs</t>
  </si>
  <si>
    <t>Proceeds from exercise of stock options</t>
  </si>
  <si>
    <t>Net Cash Provided By Financing Activities</t>
  </si>
  <si>
    <t>Net (Decrease) Increase in Cash and Cash Equivalents</t>
  </si>
  <si>
    <t>Cash and Cash Equivalents - Beginning of Year</t>
  </si>
  <si>
    <t>Cash and Cash Equivalents - End of Year</t>
  </si>
  <si>
    <t>Supplemental Disclosure of Non-Cash Investing and Financing Activities</t>
  </si>
  <si>
    <t>Accrued purchases of leasehold improvements</t>
  </si>
  <si>
    <t>Conversion of convertible preferred stock into common stock</t>
  </si>
  <si>
    <t>Reversal of previously accrued initial public offering issuance costs</t>
  </si>
  <si>
    <t>Reclassification to additional paid-in capital for initial public offering issuance costs that were previously paid</t>
  </si>
  <si>
    <t>[1] Includes gross proceeds of $27,300,000, less issuance costs of $2,211,000 deducted directly from the offering proceeds.</t>
  </si>
  <si>
    <t>[2] Includes gross proceeds of $3,381,000, less issuance costs of $296,670 deducted directly from the offering proceeds.</t>
  </si>
  <si>
    <t>[3] Includes gross proceeds of $14,030,001, less total issuance costs of $815,052 deducted directly from the offering proceeds.</t>
  </si>
  <si>
    <t>Condensed Statements of Cash Flows (Parenthetical)</t>
  </si>
  <si>
    <t>Dec. 31, 2019USD ($)</t>
  </si>
  <si>
    <t>Payments of Debt Issuance Costs</t>
  </si>
  <si>
    <t>Business Organization and Nature of Operations</t>
  </si>
  <si>
    <t>Note 1 – Business Organization and Nature of Operations
Eyenovia, Inc. (“Eyenovia” or the “Company”) was organized as a corporation under the laws of the State of Florida on March 12, 2014 under the name, PGP Holdings V, Inc. On May 5, 2014, PGP Holdings V, Inc. changed its name to Eyenovia, Inc. On October 6, 2014, Eyenovia, Inc. reincorporated in the State of Delaware by merging into Eyenovia, Inc., a Delaware corporation.
Eyenovia. Inc. (“Eyenovia” or the “Company”) is a clinical stage ophthalmic biopharmaceutical company developing a pipeline of microdose therapeutics utilizing its patented piezo-print delivery technology, branded the Optejet TM . Eyenovia aims to achieve clinical microdosing of next-generation formulations of well-established ophthalmic pharmaceutical agents using its high-precision targeted ocular delivery system, which has the potential to replace conventional eye dropper delivery and improve safety, tolerability, patient compliance and topical delivery success for ophthalmic eye treatments. In the clinic, the Optejet has demonstrated the ability to horizontally deliver opthalmic medication with a success rate significantly higher than that of traditional eye drops (~ 90% vs. ~ 50%). Using its proprietary delivery technology, Eyenovia is developing the next generation of smart ophthalmic therapies which target new indications or new combinations where there are currently no comparable drug therapies approved by the U.S. Food and Drug Administration (the “FDA”). Eyenovia’s microdose therapeutics follow the FDA-designated pharmaceutical registration and regulatory process. Its products are classified by the FDA as drugs, and not medical devices or drug-device combination products.</t>
  </si>
  <si>
    <t>Summary of Significant Accounting Policies</t>
  </si>
  <si>
    <t>Note 2 – Summary of Significant Accounting Policies
Liquidity and Going Concern
The Company has not yet generated revenues or achieved profitability and expects to continue to incur cash outflows from operations. The Company expects that its research and development and general and administrative expenses will continue to increase and, as a result, it will eventually need to generate significant product revenues to achieve profitability. These circumstances raise substantial doubt about the Company’s ability to continue as a going concern within one year after the date that the financial statements are issued. Implementation of the Company’s plans and its ability to continue as a going concern will depend upon the Company’s ability to raise further capital, through the sale of additional equity or debt securities or otherwise,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If the Company is unable to secure additional capital, it may be required to curtail its research and development initiatives and take additional measures to reduce costs in order to conserve its cash.
On October 29, 2019, the Company announced that it is advancing its MicroLine program for the improvement in near vision in patients with presbyopia towards Phase III clinical studies. As a result of prioritizing MicroLine, in tandem with its Mircropine (progressive myopia) and MicroStat (mydriasis) programs, the Company deferred development activities for its MicroProst (glaucoma and ocular hypertension) and MicroTears (red eye and itch relief lubrication) programs. The Company believes the re-prioritization of its programs will yield overall cost savings of approximately $1.5 million to $1.9 million in 2020.
Use of Estimates
Preparation of financial statements in conformity with accounting principles generally accepted in the United States of America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establishment of valuation allowances for deferred tax assets, stock-based compensation, the recoverability and useful lives of long-lived assets and the recovery of deferred costs. Certain of the Company’s estimates could be affected by external conditions, including those unique to the Company and general economic conditions. It is reasonably possible that actual results could differ from those estimates.
See Note 2 - Summary of Significant Accounting Policies — Stock-Based Compensation for additional discussion of the use of estimates in estimating the fair value of the Company’s common stock.
Cash and Cash Equivalents
The Company considers all highly liquid investments with an original maturity of three months or less to be cash equivalents in the financial statements.
The Company has cash deposits and U.S. treasury bills in a financial institutions which, at times, may be in excess of Federal Deposit Insurance Corporation (“FDIC”) insurance limits. The Company has not experienced losses in such accounts and periodically evaluates the creditworthiness of its financial institutions. As of December 31, 2019 and 2018, the Company had cash and cash equivalent balances in excess of FDIC insurance limits of $13,902,601 and $19,478,200, respectively.
Property and Equipment, Net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2 to 5 years. Leasehold improvements are amortized over the lesser of (a) the useful life of the asset; or (b) the remaining lease term. Maintenance and repairs are charged to operations as incurred. The Company capitalizes costs attributable to the betterment of property and equipment when such betterment extends the useful life of the assets.
Impairment of Long-lived Assets
The Company reviews for the impairment of long-lived assets whenever events or changes in circumstances indicate that the carrying amount of an asset might not be recoverable. An impairment would be recognized when estimated future cash flows expected to result from the use of the asset and its eventual disposition are less than its carrying amount. The Company did not record any impairment losses during the years ended December 31, 2019 and 2018.
Deferred Offering Costs
Deferred offering costs, which primarily consist of direct, incremental professional fees incurred in connection with the Company’s IPO as well as other private equity offerings are capitalized as non-current assets on the balance sheet. Upon the closing of the offering, the deferred offering costs are offset against the offering proceeds. The Company had $0 in deferred offering costs at December 31, 2019 and 2018.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Fair Value of Financial Instruments
The Company measures the fair value of financial assets and liabilities based 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and cash equivalents, due from related party, accounts payable, accrued expenses and other current liabilities approximate fair values due to the short-term nature of these instruments.
Income Taxes
The Company is subject to Federal, New York State and City, and State of California income taxes and files tax returns in those jurisdictions.
The Company recognizes deferred tax assets and liabilities for the expected future tax consequences of items that have been included or excluded in the consolidated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such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related interest as interest expense and penalties as general and administrative expenses in the consolidated statements of operations.
Research and Development
Research and development expenses are charged to operations as incurred. The Company records prepaid expenses on its balance sheet for the payment of research and development expenses in advance of services being provided.
Stock-Based Compensation
The Company measures the cost of services received in exchange for an award of equity instruments based on the fair value of the award. The fair value of the award is measured on the grant date and the fair value amount is then recognized over the period during which services are required to be provided in exchange for the award, usually the vesting period. Upon the exercise of an option, the Company issues new shares of common stock out of the shares reserved for issuance under its equity plans.
Net Loss Per Common Share
Basic net loss per common share is computed by dividing net loss by the weighted average number of common shares outstanding during the period. Diluted los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19
2018
Options
2,237,438
2,220,868
Restricted stock units
60,355
20,165
Total potentially dilutive shares
2,297,793
2,241,033
Subsequent Events
The Company has evaluated subsequent events through the date which the financial statements were issued. Based upon the evaluation, the Company did not identify any recognized or non-recognized subsequent events that would have required adjustment or disclosure in the financial statements, except as disclosed.
Recently Issued Accounting Pronouncements
In February 2016, the FASB issued Accounting Standards Update (“ASU”) 2016‑02, “Leases (Topic 842)” (“ASU 2016‑0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20, and interim periods within fiscal years beginning after December 15, 2021. The FASB issued ASU No. 2019-01 “Leases (Topic 842) Codification Improvements” in March 2019 and ASU No. 2018-10 “Codification Improvements to Topic 842, Leases” and ASU No. 2018-11 “Leases (Topic 842) Targeted Improvements” in July 2018, and ASU No. 2018-20 “Leases (Topic 842) - Narrow Scope Improvements for Lessors” in December 2018. ASU 2019-01,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is currently evaluating ASU 2016-02 and its impact on its financial position, results of operations, and cash flows.
In July 2017, the FASB issued ASU No. 2017-11, “Earnings Per Share (Topic 260) and Derivatives and Hedging (Topic 815)-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9. The Company does not expect the adoption of ASU 2017-11 will have a material impact on its financial position, results of operations, and cash flow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FASB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20. Early adoption is permitted, including adoption in an interim period. The Company is currently evaluating ASU 2018-13 and its impact on its financial position, results of operations and cash flow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The Company is currently evaluating ASU 2019-12 and its impact financial position, results of operations, and cash flows.
Recently Adopted Accounting Pronouncements
In August 2016, the Financial Accounting Standards Board (“FASB”) issued Accounting Standards Update (“ASU”) 2016-15, “Statement of Cash Flows (Topic 230) Classification of Certain Cash Receipts and Cash Payments” (“ASU 2016-15”). The new standard will make eight targeted changes to how cash receipts and cash payments are presented and classified in the statement of cash flows. The new standard is effective for fiscal years beginning after December 15, 2018. The new standard requires adoption on a retrospective basis unless it is impracticable to apply, in which case a company would be required to apply the amendments prospectively as of the earliest date practicable. The Company adopted this standard on January 1, 2019 and it did not have a material impact on the Company’s financial position, results of operations or cash flows.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e Company adopted this standard on January 1, 2019 and it did not have a material impact on the Company’s financial position, results of operations or cash flow.</t>
  </si>
  <si>
    <t>Prepaid Expenses and Other Current Assets</t>
  </si>
  <si>
    <t>Note 3 – Prepaid Expenses and Other Current Assets
As of December 31, 2019 and 2018, prepaid expenses and other current assets consisted of the following:
December 31,
2019
2018
Payroll tax receivable
$
95,233
$
—
Prepaid insurance expenses
33,923
39,465
Prepaid research and development expenses
17,978
—
Prepaid patent expenses
12,404
10,562
Prepaid conference expenses
10,600
7,000
Prepaid rent and security deposit
2,463
75,729
Other
24,079
—
Total prepaid expenses and other current assets
$
196,680
$
132,756</t>
  </si>
  <si>
    <t>Property and Equipment, Net</t>
  </si>
  <si>
    <t>Note 4 – Property and Equipment, Net
As of December 31, 2019 and 2018, property and equipment consisted of the following:
December 31,
2019
2018
Equipment
$
229,529
$
62,886
Leasehold improvements
82,500
40,000
312,029
102,886
Less: accumulated depreciation and amortization
(81,491)
(66,148)
Property and equipment, net
$
230,538
$
36,738
Depreciation and amortization expense was $15,343 and $19,129 for the years ended December 31, 2019 and 2018, respectively, of which $9,762 and $17,966 was included within research and development expenses and $5,581 and $1,163 was included in general and administrative expenses in the statements of operations for the years ended December 31, 2019 and 2018, respectively.</t>
  </si>
  <si>
    <t>Accrued Expenses and Other Current Liabilities</t>
  </si>
  <si>
    <t>Note 5 – Accrued Expenses and Other Current Liabilities
As of December 31, 2019 and 2018, accrued expenses and other current liabilities consisted of the following:
December 31,
2019
2018
Accrued research and development expenses
$
208,175
$
375,204
Accrued professional services
97,396
111,728
Credit card payable
56,979
9,466
Leasehold improvements
42,500
—
Accrued franchise tax
40,995
—
Accrued travel and entertainment expenses
7,385
—
Accrued legal expenses
—
168,650
Other
—
12,165
Total accrued expenses and other current liabilities
$
453,430
$
677,213</t>
  </si>
  <si>
    <t>Accrued Compensation</t>
  </si>
  <si>
    <t>Note 6 – Accrued Compensation
As of December 31, 2019 and 2018, accrued compensation consisted of the following:
December 31,
2019
2018
Accrued bonus expenses
$
897,839
$
694,490
Accrued payroll expenses
19,034
217,614
Total accrued compensation
$
916,873
$
912,104</t>
  </si>
  <si>
    <t>Income Taxes</t>
  </si>
  <si>
    <t>Note 7 – Income Taxes
The provision for income taxes consists of the following expenses (benefits):
For the Years Ended
December 31,
2019
2018
Deferred tax provision (benefit):
Federal
$
(4,999,920)
$
(3,516,722)
State and local
68,762
(47,238)
(4,931,158)
(3,563,960)
Change in valuation allowance
4,931,158
3,563,960
Provision for income taxes
$
—
$
—
The provision for income taxes differs from the United States Federal statutory rate as follows:
For the Years Ended
December 31,
2019
2018
Federal statutory rate
21.0
%
21.0
%
State tax rate, net of federal benefit
0.1
%
0.3
%
Permanent differences
(0.2)
%
(0.8)
%
Research &amp; development tax credits
3.0
%
2.8
%
Prior period adjustments and other
(0.6)
%
(2.6)
%
Change in valuation allowance
(23.3)
%
(20.7)
%
Effective income tax rate
0.0
%
0.0
%
Deferred tax assets consist of the following:
As of December 31,
2019
2018
Net operating loss carryforwards
$
9,479,512
$
5,453,854
Stock-based compensation expense
943,370
616,207
Property and equipment
(14,030)
2,486
Intangibles
328,773
310,230
Research and development tax credits
1,584,753
1,008,443
Deferred tax assets
12,322,378
7,391,220
Valuation allowance
(12,322,378)
(7,391,220)
Deferred tax assets, net
$
—
$
—
As of December 31, 2019, the Company had approximately $45,000,000 of domestic Federal net operating loss carryforwards ("NOLs") that may be available to offset future Federal taxable income. Approximately $10,800,000 of those NOLs will expire during the years ranging from 2034 to 2037. The remaining NOLs of approximately $34,200,000 have no expiration dates. Internal Revenue Code Section 382 limits the utilization of approximately $35,000,000 of those NOLs to approximately $918,000 on an annual basis as a result of ownership changes that occurred through July 15, 2019. As of December 31, 2019, the Company had minimal state net operating loss carryforwards that may be available to offset future state taxable income as it conducted most of its operations in Nevada which does not tax corporate income.
The Company has assessed the likelihood that deferred tax assets will be realized in accordance with the provisions of ASC 740 Income Taxes ("ASC 740"). ASC 740 requires that such a review considers all available positive and negative evidence, including the scheduled reversal of deferred tax liabilities, projected future taxable income, and tax planning strategies. ASC 740 requires that a valuation allowance be established when it is “more likely than not” that all, or a portion of, deferred tax assets will not be realized. After the performance of such reviews as of December 31, 2019 and 2018, management believes that uncertainty exists with respect to future realization of its deferred tax assets and has, therefore, established a full valuation allowance as of those dates.
Management has evaluated and concluded that there were no material uncertain tax positions requiring recognition in the Company’s consolidated financial statements as of December 31, 2019 and 2018. The Company does not expect any significant changes in its unrecognized tax benefits within twelve months of the reporting date.
No tax audits were commenced or were in process during the years ended December 31, 2019 and 2018. No tax related interest or penalties were incurred during the years ended December 31, 2019 and 2018. The Company's State of California income tax returns beginning with the year ended December 31, 2015 remain subject to examination. The Company's Federal and New York State and City income tax returns beginning with the year ended December 31, 2016 remain subject to examination.</t>
  </si>
  <si>
    <t>Commitments and Contingencies</t>
  </si>
  <si>
    <t>Note 8 – Commitments and Contingencies
Operating Leases
On August 8, 2018, the Company entered into a lease agreement to lease approximately 3,800 square feet of office space in New York, NY. The monthly base rent ranges from $19,633 to $22,486 per month over the term of the lease for a total base rent lease commitment of approximately $1,236,000. The lease expires on September 30, 2023. The security deposit is approximately $118,000.
Future minimum payments under this operating lease agreement are as follows as:
For the Year Ending
December 31,
Minimum Lease Payments
2020
$
244,853
2021
251,586
2022
258,505
2023
198,157
$
953,101
See Note 9 – Related Party Transactions – Lease Agreements for details of a lease agreement with a related party.
Employment Agreements
Effective February 15, 2019, the Company entered into at-will executive employment agreements with Tsontcho Ianchulev, its Chief Executive Officer and Chief Medical Officer, John Gandolfo, its Chief Financial Officer, Jennifer Clasby, its Vice President, Clinical Operations, Luke Clauson, its Vice President, Research and Development and Manufacturing ("VP of R&amp;D"), and Michael Rowe, now its Vice President, Commercial.
Each of the employment agreements provides that if the executive's employment is terminated by the Company without "Cause" or the executive suffers an "Involuntarily Termination" (each as defined in the employment agreements), provided that the executive has signed a full release of all claims, the executive will be entitled to receive: (i) severance pay equal to three months of his or her then-current base salary (currently estimated at approximately $419,000 in the aggregate), and (ii) a reimbursement for health insurance benefits under COBRA for the executive and his or her spouse and dependents for a period of three months or until the executive becomes eligible for comparable insurance benefits from another employer, whichever is earlier.
Each of the employment agreements also provides that if, within 12 months following any "Corporate Transaction" (as defined in the employment agreements) of the Company, the executive's employment is terminated by the Company without Cause or the executive suffers an Involuntary Termination, provided that the executive has signed a full release of all claims, the executive will be entitled to receive, in lieu of what is described in the above paragraph: (i) severance pay equal to 12 months of his or her then-current base salary (currently estimated at approximately $1,677,000 in the aggregate), and (ii) a reimbursement for health insurance benefits under COBRA for the executive and his or her spouse and dependents for a period of 12 months or until the executive becomes eligible for comparable insurance benefits from another employer, whichever is earlier.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The Company, its Chief Executive Officer and members of its Board of Directors were named as defendants in a legal proceeding filed in the United States District Court for the District of New Jersey on September 2, 2014 in connection with the Company’s Asset Purchase Agreement with Corinthian Ophthalmic, Inc. (“Corinthian”). A shareholder of Corinthian alleged a fraudulent transfer and sought to recover the purchase price of its Corinthian shares and other damages in aggregate amount of approximately $1.1 million. The court conducted a pretrial conference on January 22, 2018 and entered a final pretrial order on January 23, 2018. On October 29, 2018, the parties entered into a Settlement Agreement pursuant to which the defendants agreed to pay the Corinthian shareholder $600,000 in exchange for the release of all related claims. While the Company is indemnified by Corinthian and Corinthian’s applicable insurance policy provides coverage of $10 million, in an effort to avoid the additional legal costs and other resources required with a trial, the Company contributed $150,000 of the settlement amount (the remaining $450,000 was paid by Corinthian’s insurance carrier), which was paid on October 29, 2018.</t>
  </si>
  <si>
    <t>Related Party Transactions</t>
  </si>
  <si>
    <t>Note 9 – Related Party Transactions
Consulting Agreements
A company in which a member of the Company’s Board of Directors is part owner is a party to a consulting agreement with the Company dated July 6, 2017 that provides for the payment of $9,567 per month, and $250 per hour for any additional work, for advisory services performed by such director. The Company incurred expenses of $213,521 and $162,929 for the years ended December 31, 2019 and 2018, respectively, related to the agreement which was included within general and administrative expenses on the statements of operations.
Lease Agreements
The Company paid $4,000 per month as of January 2018, respectively, to a company controlled by a member of its Board of Directors for office space in New York, NY for its Chief Executive Officer (“CEO”). The Company left the space on August 31, 2018. The Company’s rent expense for this space amounted to $0 and $32,000 for the years ended December 31, 2019 and 2018, respectively, related to the office space, which was included within general and administrative expenses on the statements of operations.
The Company’s Vice President of Research and Development and Manufacturing (“VP of R&amp;D”) owns a company that entered into a lease agreement with the Company on September 15, 2016 to lease 953 square feet of space located in Reno, Nevada with respect to its research and development activities. The initial monthly base rent was $3,895 per month over the term of the lease and the security deposit was $3,895. On September 15, 2018, the Company amended the lease agreement to extend it until September 14, 2020 and increase the monthly base rent and security deposit to $4,012. The Company made $82,500 of leasehold improvements related to this lease which are included on the balance sheet. The Company’s rent expense for this space amounted to $48,144 and $47,270 for the years ended December 31, 2019 and 2018, respectively.
Research and Development Activities
The VP of R&amp;D is the sole owner and President of a company that performs contract engineering services for the Company. During the years ended December 31, 2019 and 2018, the Company recognized research and development expense of $851,746 and $863,355, respectively, related to services provided by such vendor. The Company had a liability of $89,052 and $100,667 to the vendor as of December 31, 2019 and 2018, respectively.
The Company recognized $186,160 and $182,275 of compensation expense related to the VP of R&amp;D’s salary during the years ended December 31, 2019 and 2018, respectively.
License Agreement
During 2015, the Company entered into a license agreement with Senju Pharmaceuticals Co., Ltd. (“Senju”) whereby the Company agreed to grant to Senju an exclusive, royalty-bearing license for its microdose product candidates for Asia to sublicense, develop, make, have made, manufacture, use, import, market, sell, and otherwise distribute the microdose product candidates. In consideration for the license, Senju agreed to pay to Eyenovia five percent (5%) royalties for the term of the license agreement. The agreement will continue in full force and effect, on a country-by-country basis, until the latest to occur of: (i) the tenth (10th) anniversary of the first commercial sale of a microdose product candidate in Asia; or (ii) the expiration of the licensed patents. As of the date of this filing, there had been no commercial sales of a microdose product candidate in Asia, so no royalties had been earned. Senju is owned by the family of a former member of the Company’s Board of Directors and, together, they beneficially own greater than 5% of the Company’s common stock.</t>
  </si>
  <si>
    <t>Stockholders' Equity</t>
  </si>
  <si>
    <t>Note 10 – Stockholders’ Equity
Reverse Stock Split
Effective January 8, 2018, pursuant to authority granted by the stockholders of the Company, the Company implemented a 1-for-3.75 reverse split of the Company’s issued and outstanding common stock and preferred stock (the “Reverse Split”). The number of authorized shares remained unchanged. All share and per share information has been retroactively adjusted to reflect the Reverse Split for all periods presented, unless otherwise indicated.
Authorized Capital
The Company is authorized to issue 90,000,000 shares of common stock, par value of $0.0001 per share, and 6,000,000 shares of preferred stock, par value of $0.0001 per share. The holders of the Company’s common stock are entitled to one vote per share. The Board of Directors is empowered, without stockholder approval, to issue preferred stock with dividend, liquidation, redemption, voting or other rights.
Equity Incentive Plans
On January 5, 2018, the Company’s Board of Directors and stockholders approved an amendment to the Company’s 2014 Equity Incentive Plan (“2014 Plan”) to increase the number of shares of common stock authorized under the 2014 Plan from 1,733,333 shares to 1,866,667 shares. As of December 31, 2019, there were 15,333 shares available for future issuance under the 2014 Plan.
On March 6, 2018, the Company’s Board of Directors adopted the 2018 Omnibus Stock Incentive Plan (“2018 Plan”), which stockholders approved on June 11, 2018. The 2018 Plan was subsequently amended by the Board on April 5, 2019 and approved by stockholders on June 11, 2019 (the “2018 Plan, as amended”). The 2018 Plan, as amended, provides for the issuance of incentive stock options, nonstatutory stock options, rights to purchase common stock, stock appreciation rights, restricted stock and restricted stock units (“RSUs”) to employees, directors and consultants of the Company and its affiliates. The 2018 Plan, as amended, terminates on June 11, 2028. The 2018 Plan, as amended, requires the exercise price of stock options to be greater than or equal to the fair value of the Company’s common stock on the date of grant. There are 1,250,000 shares of common stock authorized under the 2018 Plan, as amended. As of December 31, 2019, there were 106,074 shares available for future issuance under the 2018 Plan, as amended.
Public Offerings
On January 29, 2018, the Company consummated its IPO of 2,730,000 shares of its common stock at an offering price of $10.00 per share, generating $27.3 million and $24.5 million in gross and net proceeds, respectively. Underwriting discounts, commissions and other offering expenses were approximately $2.8 million, which were recorded as a reduction of additional paid-in capital.
On December 21, 2018, the Company consummated a follow-on public offering of 1,380,000 shares of its common stock at an offering price of $2.45 per share, generating $3.4 million and $2.8 million in gross and net proceeds, respectively. Underwriting discounts, commissions and other offering expenses were approximately $0.6 million, which were recorded as a reduction of additional paid-in capital.
On July 15, 2019, the Company closed an underwritten public offering of 4,388,490 shares of its common stock at a public offering price of $2.78 per share. The Company granted the underwriters a 30-day over-allotment option to purchase up to an additional 658,273 shares of the Company’s common stock at the same price, which was exercised in full on July 16, 2019. Including the over-allotment shares, the Company issued a total of 5,046,763 shares in the underwritten public offering, and received gross proceeds of approximately $14.0 million and net proceeds of approximately $13.0 million, after deducting underwriting discounts, commissions and other offering expenses, which were recorded as a reduction of additional paid-in capital.
Series A and Series A‑2 Convertible Preferred Stock
The Series A and Series A-2 Convertible Preferred Stock did not contain a redemption provision and an overall analysis of its features performed by the Company determined that it was more akin to equity and, therefore, it has been classified within stockholders’ equity on the balance sheet. While the embedded conversion option (“ECO”) was subject to an anti-dilution price adjustment, since the ECO was clearly and closely related to the equity host, it was not required to be bifurcated and accounted for as a derivative liability under ASC 815. The Company determined that the preferred stock did not contain a beneficial conversion feature because the conversion price exceeded the estimated fair value of the Company’s common stock as of the commitment date.
The Series A and Series A-2 Convertible Preferred Stock was convertible, at the option of the holder, at any time into shares of common stock on a one-for-one basis. In the event of any issuances by the Company for less than the in-force conversion price, the preferred stock conversion price would be reduced on a weighted average basis. Each share of preferred stock was automatically convertible into shares of common stock at the then effective conversion price: (i) immediately prior to the closing of a firm commitment underwritten initial public offering provided that (A) the aggregate offering price, net of underwriters’ discounts and expenses, was at least $2.00 per share of common stock and (B) the aggregate proceeds of such offering were not less than $20,000,000; or (ii) the date specified by written consent or agreement of the holders of at least 75% of the then outstanding shares of preferred stock. All of the Series A and Series A‑2 Convertible Preferred Stock converted immediately prior to the Company’s IPO. See Note 10 – Stockholders’ Equity – Conversion of Preferred Stock for additional details.
Series B Convertible Preferred Stock
The Series B Convertible Preferred did not contain a redemption provision and an overall analysis of its features performed by the Company determined that it was more akin to equity and therefore, has been classified within stockholders’ equity on the balance sheet. While the embedded conversion option (“ECO”) was subject to an anti-dilution price adjustment, since the ECO was clearly and closely related to the equity host, it was not required to be bifurcated and accounted for as a derivative liability under ASC 815. The Company determined that the Series B Convertible Preferred did not contain a beneficial conversion feature, since the conversion price exceeded the estimated fair value of the Company’s common stock as of the commitment date.
The Series B Convertible Preferred Stock was convertible, at the option of the holder, at any time into shares of common stock on a one-for-one basis, subject to certain adjustments. In the event of any issuances by the Company for less than the in-force conversion price, the Series B Convertible Preferred Stock conversion price would be reduced on a weighted average basis. Each share of Series B Convertible Preferred Stock was automatically convertible into shares of common stock at the then effective conversion price: (i) immediately prior to the closing of a firm commitment underwritten initial public offering provided that (A) the aggregate offering price, net of underwriters’ discounts and expenses, is at least $2.00 per share of common stock and (B) the aggregate proceeds of such offering are not less than $20,000,000; or (ii) the date specified by written consent or agreement of the holders of at least 75% of the then outstanding shares of preferred stock. All of the Series B Convertible Preferred Stock converted immediately prior to the Company’s IPO. See Note 10 – Stockholders’ Equity – Conversion of Preferred Stock for additional details.
Conversion of Preferred Stock
Immediately prior to the closing of the IPO on January 29, 2018, all outstanding shares of preferred stock were automatically converted into an aggregate of 4,702,116 shares of the Company’s common stock.
Stock-Based Compensation Expense
The Company records stock-based compensation expense related to stock options and RSUs. For the years ended December 31, 2019 and 2018, the Company recorded expense of $2,511,944 ($1,459,055 of which was included within research and development expenses and $1,052,889 was included within general and administrative expenses on the statements of operations) and $1,615,470 ($818,239 of which was included within research and development expenses and $797,231 was included within general and administrative expenses on the statements of operations), respectively. As of December 31, 2019, there was $3,249,222 of unrecognized stock-based compensation expense which will be recognized over a weighted average period of 1.9 years.
Restricted Stock Units
On July 24, 2018, the Company granted an aggregate of 20,165 RSUs to its directors under the 2018 Plan. The grants vest on the earlier of (i) the one-year anniversary of the date of grant and (ii) the date of the 2019 annual stockholders meeting, subject to the grantee remaining on the Board until then. The RSUs had a grant date fair value of $125,000, which was recognized over the vesting period.
On August 16, 2019, the Company granted to members of its Board of Directors an aggregate of 40,190 restricted stock units (“RSUs”) under the 2018 Plan, as amended. The grants vest on the earlier of (i) the one-year anniversary of the date of grant and (ii) the date of the 2020 annual stockholders meeting, subject to the grantee remaining on the Board until then. The RSUs had a grant date fair value of $125,000, which will be recognized over the vesting period.
Stock Options
On April 16, 2018, the Compensation Committee of the Board of Directors approved the grant of ten-year stock options to purchase 175,668 shares of common stock to Company employees and consultants under the 2014 Plan. The stock options will vest in equal monthly increments over 36 months beginning on the one-month anniversary of the date of grant, subject to continued service to the Company, and have an exercise price of $8.72 per share, which was the closing stock price on the date of grant. The stock options had a grant date fair value of $1,412,700, which the Company expects to recognize over the vesting period.
During the year ended December 31, 2018, the Company granted ten-year stock options to purchase an aggregate of 395,999 shares of common stock to its employees, consultants and directors under the 2018 Plan. Of the 395,999 shares, (i) 313,674 vest over three years from the date of grant with one-third vesting on the one-year anniversary of the date of grant and the balance vesting monthly over the remaining 24 months, subject to continued service to the Company, (ii) 60,000 vest monthly over 36 months beginning on the one-month anniversary of the date of grant, subject to continued service to the Company, and (iii) 22,325 vest on the earlier of the one-year anniversary of the date of grant and the date of the 2019 annual stockholders meeting, subject to continued service to the Company. The stock options have exercise prices ranging from $5.10 per share to $6.30 per share, which represents the Company’s closing stock price on the date of grant. The stock options had a grant date value of $2,237,800, which the Company expects to recognize over the vesting period.
On January 2, 2019, stock options to purchase 180,000 and 133,686 shares of common stock with an exercise price of $1.24 and $1.95 per share, respectively, were exercised for aggregate proceeds of $483,888. In connection with the exercise of the stock options, the Company remitted a portion of an employee’s payroll taxes of $62,193 to the Internal Revenue Service. The Company was reimbursed in full by the employee.
On January 14, 2019, the Company granted ten-year stock options to purchase an aggregate of 11,000 shares of common stock to its employees under the 2018 Plan. The 11,000 shares vest over three years from the date of grant with one-third vesting on the one-year anniversary of the date of grant and the balance vesting monthly over the remaining 24 months, subject to continued service to the Company. The stock options have an exercise price of $2.74 per share, which represents the Company’s closing stock price on the date of grant. The stock options had a grant date value of $27,500, which the Company expects to recognize over the vesting period.
On February 6, 2019, stock options to purchase an aggregate of 320,001 shares of common stock with an exercise price of $1.24 per share were exercised on a cashless basis, which resulted in the issuance of an aggregate of 236,466 shares of common stock.
On February 13, 2019, the Board of Directors of the Company approved the acceleration and immediate vesting of 124,210 stock options originally granted to Dr. Ianchulev on July 24, 2018 in connection with his employment. In connection with the acceleration and immediate vesting, the Company recognized $609,322 of stock-based compensation expense during the year ended December 31, 2019 , which represents the remaining unamortized grant date fair value of the award.
On May 14, 2019, stock options to purchase 34,815 shares of common stock with an exercise price of $1.95 per share were exercised for aggregate proceeds of $67,889.
On August 16, 2019, the Company granted ten-year stock options to purchase an aggregate of 681,572 shares of common stock to its employees, consultants and directors under the 2018 Plan, as amended. Of the 681,572 shares, (i) 636,287 vest over three years from the date of grant with one-third vesting on the one-year anniversary of the date of grant and the balance vesting monthly over the remaining 24 months, subject to continued service to the Company and (ii) 45,285 vest on the earlier of the one-year anniversary of the date of grant and the date of the 2020 annual stockholders meeting, subject to continued service to the Company. The stock options have an exercise price of $3.11 per share, which represents the Company’s closing stock price on the date of grant. The stock options had a grant date value of $1,909,700, which the Company expects to recognize over the vesting period.
In applying the Black-Scholes option pricing model to stock options granted, the Company used the following approximate assumptions:
For the Year Ended
December 31,
2019
2018
Expected term (years)
5.50 - 10.00
5.50 - 10.00
Risk free interest rate
1.42 - 2.53
%
2.69 - 3.24
%
Expected volatility
134 - 139
%
140 -141
%
Expected dividends
0.00
%
0.00
%
The Company has computed the fair value of stock options granted using the Black-Scholes option pricing model. Option forfeitures are accounted for at the time of occurrence. The expected term used for options issued is the estimated period of time that options granted are expected to be outstanding. The Company utilizes the “simplified” method to develop an estimate of the expected term of “plain vanilla” option grants. The Company does not currently have a sufficient trading history to support its historical volatility calculations. Accordingly, the Company is utilizing an expected volatility figure based on a review of the historical volatility of three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The weighted average estimated grant date fair value of the stock options granted for the years ended December 31, 2019 and 2018 was approximately $3.10 and $6.39 per share, respectively.
A summary of the option activity during the year ended December 31, 2019 is presented below:
Weighted
Weighted
Average
Average
Remaining
Aggregate
Number of
Exercise
Life
Intrinsic
Options
Price
In Years
Value
Outstanding January 1, 2019
2,220,868
$
3.01
Granted
692,572
3.10
Exercised
(668,502)
1.42
Forfeited
(7,500)
4.73
Outstanding December 31, 2019
2,237,438
$
3.51
$
3,559,915
Exercisable December 31, 2019
1,183,637
$
3.33
7.3
$
2,222,680
The following table presents information related to stock options as of December 31, 2019:
Options Outstanding
Options Exercisable
Weighted
Outstanding
Average
Exercisable
Exercise
Number of
Remaining Life
Number of
Price
Options
In Years
Options
$
260,000
5.2
260,000
$
700,281
7.5
545,170
$
6,000
—
—
$
681,572
—
—
$
2,000
8.9
723
$
6,000
8.7
2,667
$
16,500
8.7
6,875
$
26,668
6.8
21,249
$
311,499
8.6
224,438
$
60,000
8.5
28,333
$
166,918
8.3
94,182
2,237,438
7.3
1,183,637</t>
  </si>
  <si>
    <t>Employee Benefit Plans</t>
  </si>
  <si>
    <t>Note 11 – Employee Benefit Plans
401(k) Plan
In April 2019, the Company adopted the Eyenovia 401(k) Plan (the “Plan”), which went into effect in May 2019. All Company employees are able to participate in the Plan, subject to eligibility requirements as outlined in the Plan documents. Under the terms of the Plan, eligible employees are able to defer a percentage of their pay every pay period up to annual limitations set by Congress and the Internal Revenue Service under Section 401(k) of the Internal Revenue Code. For 2019, the Company’s Board of Directors has approved a matching contribution equal to 100% of elective deferrals up to 4% of eligible earnings with the matching contribution subject to certain vesting requirements as outlined in the Plan documents. For the year ended December 31, 2019, the Company recorded expense of $71,285 associated with its matching contributions, respectively.</t>
  </si>
  <si>
    <t>Subsequent Events</t>
  </si>
  <si>
    <t>Note 12 – Subsequent Events
Stock Options
On January 31, 2020, the Company granted ten-year stock options to purchase 25,000 shares of common stock to its employees under the 2018 Plan as amended. The shares vest over three years from the date of grant with one-third vesting on the one-year anniversary of the date of grant and the balance vesting monthly over the remaining 24 months. The stock options have an exercise price of $4.68 per share, which represents the Company’s closing stock price on the date of grant.
Securities Purchase Agreement
On March 24, 2020, the Company closed on a private placement of approximately $6.0 million of Units. Each Unit consisting of (i) one share of the Company’s common stock (ii) a one-year warrant to purchase 0.5 of a share of common stock (“Class A Warrant”), and (iii) a five-year warrant to purchase 0.75 of a share of common stock (“Class B Warrant”) (collectively, Class A Warrants and Class B Warrants, the “Warrants”). The Units were sold to the public at a price of $2.21425 per Unit and to certain directors and executive officers at a price of $2.42625 per Unit. The Company generated approximately $5.3 million of net proceeds in the offering after deducting placement agent fees and offering expenses. In the offering the Company issued an aggregate of 2,675,293 shares of common stock, Class A Warrants to purchase up to 1,337,659 shares of common stock, and Class B Warrants to purchase up to 2,006,495 shares of common stock. The exercise price of the Class A Warrants issued to the public is $2.058 per share and the exercise price of the Class A Warrants issued to the directors and officers is $2.27 per share. The exercise price of the Class B Warrants issued to the public is $2.4696 per share and the exercise price of the Class B Warrants issued to the directors and officers is $2.724 per share.
In connection with the offering, on March 23, 2020, the Company also entered into a Registration Rights Agreement with the investors. Pursuant to the Registration Rights Agreement, the Company must file with the SEC, no later than 30 days following the date on which the Company files its Form 10-K for the year ended December 31, 2019 with the SEC, a registration statement on Form S-3 covering the shares of common Stock issued in the offering and the shares of common Stock underlying the Warrants.</t>
  </si>
  <si>
    <t>Summary of Significant Accounting Policies (Policies)</t>
  </si>
  <si>
    <t>Liquidity and Going Concern</t>
  </si>
  <si>
    <t>Liquidity and Going Concern
The Company has not yet generated revenues or achieved profitability and expects to continue to incur cash outflows from operations. The Company expects that its research and development and general and administrative expenses will continue to increase and, as a result, it will eventually need to generate significant product revenues to achieve profitability. These circumstances raise substantial doubt about the Company’s ability to continue as a going concern within one year after the date that the financial statements are issued. Implementation of the Company’s plans and its ability to continue as a going concern will depend upon the Company’s ability to raise further capital, through the sale of additional equity or debt securities or otherwise,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If the Company is unable to secure additional capital, it may be required to curtail its research and development initiatives and take additional measures to reduce costs in order to conserve its cash.
On October 29, 2019, the Company announced that it is advancing its MicroLine program for the improvement in near vision in patients with presbyopia towards Phase III clinical studies. As a result of prioritizing MicroLine, in tandem with its Mircropine (progressive myopia) and MicroStat (mydriasis) programs, the Company deferred development activities for its MicroProst (glaucoma and ocular hypertension) and MicroTears (red eye and itch relief lubrication) programs. The Company believes the re-prioritization of its programs will yield overall cost savings of approximately $1.5 million to $1.9 million in 2020.</t>
  </si>
  <si>
    <t>Use of Estimates</t>
  </si>
  <si>
    <t xml:space="preserve">Use of Estimates
Preparation of financial statements in conformity with accounting principles generally accepted in the United States of America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establishment of valuation allowances for deferred tax assets, stock-based compensation, the recoverability and useful lives of long-lived assets and the recovery of deferred costs. Certain of the Company’s estimates could be affected by external conditions, including those unique to the Company and general economic conditions. It is reasonably possible that actual results could differ from those estimates.
See Note 2 - Summary of Significant Accounting Policies — Stock-Based Compensation for additional discussion of the use of estimates in estimating the fair value of the Company’s common stock. </t>
  </si>
  <si>
    <t>Cash and Cash Equivalents</t>
  </si>
  <si>
    <t>Cash and Cash Equivalents
The Company considers all highly liquid investments with an original maturity of three months or less to be cash equivalents in the financial statements.
The Company has cash deposits and U.S. treasury bills in a financial institutions which, at times, may be in excess of Federal Deposit Insurance Corporation (“FDIC”) insurance limits. The Company has not experienced losses in such accounts and periodically evaluates the creditworthiness of its financial institutions. As of December 31, 2019 and 2018, the Company had cash and cash equivalent balances in excess of FDIC insurance limits of $13,902,601 and $19,478,200, respectively.</t>
  </si>
  <si>
    <t>Property and Equipment, Net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2 to 5 years. Leasehold improvements are amortized over the lesser of (a) the useful life of the asset; or (b) the remaining lease term. Maintenance and repairs are charged to operations as incurred. The Company capitalizes costs attributable to the betterment of property and equipment when such betterment extends the useful life of the assets.</t>
  </si>
  <si>
    <t>Impairment of Long-lived Assets</t>
  </si>
  <si>
    <t>Impairment of Long-lived Assets
The Company reviews for the impairment of long-lived assets whenever events or changes in circumstances indicate that the carrying amount of an asset might not be recoverable. An impairment would be recognized when estimated future cash flows expected to result from the use of the asset and its eventual disposition are less than its carrying amount. The Company did not record any impairment losses during the years ended December 31, 2019 and 2018.</t>
  </si>
  <si>
    <t>Deferred Offering Costs</t>
  </si>
  <si>
    <t>Deferred Offering Costs
Deferred offering costs, which primarily consist of direct, incremental professional fees incurred in connection with the Company’s IPO as well as other private equity offerings are capitalized as non-current assets on the balance sheet. Upon the closing of the offering, the deferred offering costs are offset against the offering proceeds. The Company had $0 in deferred offering costs at December 31, 2019 and 2018.</t>
  </si>
  <si>
    <t>Preferred Stock</t>
  </si>
  <si>
    <t>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si>
  <si>
    <t>Fair Value of Financial Instruments</t>
  </si>
  <si>
    <t>Fair Value of Financial Instruments
The Company measures the fair value of financial assets and liabilities based 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and cash equivalents, due from related party, accounts payable, accrued expenses and other current liabilities approximate fair values due to the short-term nature of these instruments.</t>
  </si>
  <si>
    <t>Income Taxes
The Company is subject to Federal, New York State and City, and State of California income taxes and files tax returns in those jurisdictions.
The Company recognizes deferred tax assets and liabilities for the expected future tax consequences of items that have been included or excluded in the consolidated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such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related interest as interest expense and penalties as general and administrative expenses in the consolidated statements of operations.</t>
  </si>
  <si>
    <t>Research and Development</t>
  </si>
  <si>
    <t>Research and Development
Research and development expenses are charged to operations as incurred. The Company records prepaid expenses on its balance sheet for the payment of research and development expenses in advance of services being provided.</t>
  </si>
  <si>
    <t>Stock-Based Compensation</t>
  </si>
  <si>
    <t>Stock-Based Compensation
The Company measures the cost of services received in exchange for an award of equity instruments based on the fair value of the award. The fair value of the award is measured on the grant date and the fair value amount is then recognized over the period during which services are required to be provided in exchange for the award, usually the vesting period. Upon the exercise of an option, the Company issues new shares of common stock out of the shares reserved for issuance under its equity plans.</t>
  </si>
  <si>
    <t>Net Loss Per Common Share</t>
  </si>
  <si>
    <t>Net Loss Per Common Share
Basic net loss per common share is computed by dividing net loss by the weighted average number of common shares outstanding during the period. Diluted los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19
2018
Options
2,237,438
2,220,868
Restricted stock units
60,355
20,165
Total potentially dilutive shares
2,297,793
2,241,033</t>
  </si>
  <si>
    <t>Subsequent Events
The Company has evaluated subsequent events through the date which the financial statements were issued. Based upon the evaluation, the Company did not identify any recognized or non-recognized subsequent events that would have required adjustment or disclosure in the financial statements, except as disclosed.</t>
  </si>
  <si>
    <t>Recently Adopted Accounting Pronouncements</t>
  </si>
  <si>
    <t>Recently Issued Accounting Pronouncements
In February 2016, the FASB issued Accounting Standards Update (“ASU”) 2016‑02, “Leases (Topic 842)” (“ASU 2016‑0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20, and interim periods within fiscal years beginning after December 15, 2021. The FASB issued ASU No. 2019-01 “Leases (Topic 842) Codification Improvements” in March 2019 and ASU No. 2018-10 “Codification Improvements to Topic 842, Leases” and ASU No. 2018-11 “Leases (Topic 842) Targeted Improvements” in July 2018, and ASU No. 2018-20 “Leases (Topic 842) - Narrow Scope Improvements for Lessors” in December 2018. ASU 2019-01,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is currently evaluating ASU 2016-02 and its impact on its financial position, results of operations, and cash flows.
In July 2017, the FASB issued ASU No. 2017-11, “Earnings Per Share (Topic 260) and Derivatives and Hedging (Topic 815)-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9. The Company does not expect the adoption of ASU 2017-11 will have a material impact on its financial position, results of operations, and cash flow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FASB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20. Early adoption is permitted, including adoption in an interim period. The Company is currently evaluating ASU 2018-13 and its impact on its financial position, results of operations and cash flow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The Company is currently evaluating ASU 2019-12 and its impact financial position, results of operations, and cash flows.
Recently Adopted Accounting Pronouncements
In August 2016, the Financial Accounting Standards Board (“FASB”) issued Accounting Standards Update (“ASU”) 2016-15, “Statement of Cash Flows (Topic 230) Classification of Certain Cash Receipts and Cash Payments” (“ASU 2016-15”). The new standard will make eight targeted changes to how cash receipts and cash payments are presented and classified in the statement of cash flows. The new standard is effective for fiscal years beginning after December 15, 2018. The new standard requires adoption on a retrospective basis unless it is impracticable to apply, in which case a company would be required to apply the amendments prospectively as of the earliest date practicable. The Company adopted this standard on January 1, 2019 and it did not have a material impact on the Company’s financial position, results of operations or cash flows.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e Company adopted this standard on January 1, 2019 and it did not have a material impact on the Company’s financial position, results of operations or cash flow.</t>
  </si>
  <si>
    <t>Summary of Significant Accounting Policies (Tables)</t>
  </si>
  <si>
    <t>Schedule of anti-dilutive weighted average diluted common shares</t>
  </si>
  <si>
    <t>The following securities are excluded from the calculation of weighted average dilutive common shares because their inclusion would have been anti-dilutive:
December 31,
2019
2018
Options
2,237,438
2,220,868
Restricted stock units
60,355
20,165
Total potentially dilutive shares
2,297,793
2,241,033</t>
  </si>
  <si>
    <t>Prepaid Expenses and Other Current Assets (Tables)</t>
  </si>
  <si>
    <t>Schedule of prepaid expenses and other current assets</t>
  </si>
  <si>
    <t>As of December 31, 2019 and 2018, prepaid expenses and other current assets consisted of the following:
December 31,
2019
2018
Payroll tax receivable
$
95,233
$
—
Prepaid insurance expenses
33,923
39,465
Prepaid research and development expenses
17,978
—
Prepaid patent expenses
12,404
10,562
Prepaid conference expenses
10,600
7,000
Prepaid rent and security deposit
2,463
75,729
Other
24,079
—
Total prepaid expenses and other current assets
$
196,680
$
132,756</t>
  </si>
  <si>
    <t>Property and Equipment, Net (Tables)</t>
  </si>
  <si>
    <t>Schedule of property and equipment</t>
  </si>
  <si>
    <t>As of December 31, 2019 and 2018, property and equipment consisted of the following:
December 31,
2019
2018
Equipment
$
229,529
$
62,886
Leasehold improvements
82,500
40,000
312,029
102,886
Less: accumulated depreciation and amortization
(81,491)
(66,148)
Property and equipment, net
$
230,538
$
36,738</t>
  </si>
  <si>
    <t>Accrued Expenses and Other Current Liabilities (Tables)</t>
  </si>
  <si>
    <t>Schedule of accrued expenses and other current liabilities</t>
  </si>
  <si>
    <t>As of December 31, 2019 and 2018, accrued expenses and other current liabilities consisted of the following:
December 31,
2019
2018
Accrued research and development expenses
$
208,175
$
375,204
Accrued professional services
97,396
111,728
Credit card payable
56,979
9,466
Leasehold improvements
42,500
—
Accrued franchise tax
40,995
—
Accrued travel and entertainment expenses
7,385
—
Accrued legal expenses
—
168,650
Other
—
12,165
Total accrued expenses and other current liabilities
$
453,430
$
677,213</t>
  </si>
  <si>
    <t>Accrued Compensation (Tables)</t>
  </si>
  <si>
    <t>Schedule of accrued compensation</t>
  </si>
  <si>
    <t>As of December 31, 2019 and 2018, accrued compensation consisted of the following:
December 31,
2019
2018
Accrued bonus expenses
$
897,839
$
694,490
Accrued payroll expenses
19,034
217,614
Total accrued compensation
$
916,873
$
912,104</t>
  </si>
  <si>
    <t>Income Taxes (Tables)</t>
  </si>
  <si>
    <t>Schedule of provision for income taxes</t>
  </si>
  <si>
    <t>The provision for income taxes consists of the following expenses (benefits):
For the Years Ended
December 31,
2019
2018
Deferred tax provision (benefit):
Federal
$
(4,999,920)
$
(3,516,722)
State and local
68,762
(47,238)
(4,931,158)
(3,563,960)
Change in valuation allowance
4,931,158
3,563,960
Provision for income taxes
$
—
$
—</t>
  </si>
  <si>
    <t>Schedule of effective income tax rate reconciliation</t>
  </si>
  <si>
    <t>The provision for income taxes differs from the United States Federal statutory rate as follows:
For the Years Ended
December 31,
2019
2018
Federal statutory rate
21.0
%
21.0
%
State tax rate, net of federal benefit
0.1
%
0.3
%
Permanent differences
(0.2)
%
(0.8)
%
Research &amp; development tax credits
3.0
%
2.8
%
Prior period adjustments and other
(0.6)
%
(2.6)
%
Change in valuation allowance
(23.3)
%
(20.7)
%
Effective income tax rate
0.0
%
0.0
%</t>
  </si>
  <si>
    <t>Schedule of deferred tax assets</t>
  </si>
  <si>
    <t>Deferred tax assets consist of the following:
As of December 31,
2019
2018
Net operating loss carryforwards
$
9,479,512
$
5,453,854
Stock-based compensation expense
943,370
616,207
Property and equipment
(14,030)
2,486
Intangibles
328,773
310,230
Research and development tax credits
1,584,753
1,008,443
Deferred tax assets
12,322,378
7,391,220
Valuation allowance
(12,322,378)
(7,391,220)
Deferred tax assets, net
$
—
$
—</t>
  </si>
  <si>
    <t>Commitments and Contingencies (Tables)</t>
  </si>
  <si>
    <t>Schedule of future minimum operating lease payments</t>
  </si>
  <si>
    <t>Future minimum payments under this operating lease agreement are as follows as:
For the Year Ending
December 31,
Minimum Lease Payments
2020
$
244,853
2021
251,586
2022
258,505
2023
198,157
$
953,101</t>
  </si>
  <si>
    <t>Stockholders' Equity (Tables)</t>
  </si>
  <si>
    <t>Schedule of Black-Scholes option pricing model to stock options granted</t>
  </si>
  <si>
    <t>In applying the Black-Scholes option pricing model to stock options granted, the Company used the following approximate assumptions:
For the Year Ended
December 31,
2019
2018
Expected term (years)
5.50 - 10.00
5.50 - 10.00
Risk free interest rate
1.42 - 2.53
%
2.69 - 3.24
%
Expected volatility
134 - 139
%
140 -141
%
Expected dividends
0.00
%
0.00
%</t>
  </si>
  <si>
    <t>Schedule of the stock option activity</t>
  </si>
  <si>
    <t>A summary of the option activity during the year ended December 31, 2019 is presented below:
Weighted
Weighted
Average
Average
Remaining
Aggregate
Number of
Exercise
Life
Intrinsic
Options
Price
In Years
Value
Outstanding January 1, 2019
2,220,868
$
3.01
Granted
692,572
3.10
Exercised
(668,502)
1.42
Forfeited
(7,500)
4.73
Outstanding December 31, 2019
2,237,438
$
3.51
$
3,559,915
Exercisable December 31, 2019
1,183,637
$
3.33
7.3
$
2,222,680</t>
  </si>
  <si>
    <t>Schedule of information related to stock options</t>
  </si>
  <si>
    <t>The following table presents information related to stock options as of December 31, 2019:
Options Outstanding
Options Exercisable
Weighted
Outstanding
Average
Exercisable
Exercise
Number of
Remaining Life
Number of
Price
Options
In Years
Options
$
260,000
5.2
260,000
$
700,281
7.5
545,170
$
6,000
—
—
$
681,572
—
—
$
2,000
8.9
723
$
6,000
8.7
2,667
$
16,500
8.7
6,875
$
26,668
6.8
21,249
$
311,499
8.6
224,438
$
60,000
8.5
28,333
$
166,918
8.3
94,182
2,237,438
7.3
1,183,637</t>
  </si>
  <si>
    <t>Business Organization and Nature of Operations (Details)</t>
  </si>
  <si>
    <t>Entity Incorporation, State or Country Code</t>
  </si>
  <si>
    <t>FL</t>
  </si>
  <si>
    <t>Entity Incorporation, Date of Incorporation</t>
  </si>
  <si>
    <t>Mar. 12,
		2014</t>
  </si>
  <si>
    <t>Summary of Significant Accounting Policies - Anti-dilutive weighted average diluted common shares (Details) - shares</t>
  </si>
  <si>
    <t>Antidilutive Securities Excluded from Computation of Earnings Per Share, Amount</t>
  </si>
  <si>
    <t>Restricted Stock Units (RSUs) [Member]</t>
  </si>
  <si>
    <t>Options [Member]</t>
  </si>
  <si>
    <t>Summary of Significant Accounting Policies - Additional Information (Details) - USD ($)</t>
  </si>
  <si>
    <t>Oct. 29, 2019</t>
  </si>
  <si>
    <t>Overall cost savings due to re-prioritization of programs</t>
  </si>
  <si>
    <t>Cash, Uninsured Amount</t>
  </si>
  <si>
    <t>Deferred Costs</t>
  </si>
  <si>
    <t>Maximum [Member]</t>
  </si>
  <si>
    <t>Property, Plant and Equipment, Useful Life</t>
  </si>
  <si>
    <t>5 years</t>
  </si>
  <si>
    <t>Minimum [Member]</t>
  </si>
  <si>
    <t>2 years</t>
  </si>
  <si>
    <t>Prepaid Expenses and Other Current Assets (Details) - USD ($)</t>
  </si>
  <si>
    <t>Payroll tax receivable</t>
  </si>
  <si>
    <t>Prepaid insurance expenses</t>
  </si>
  <si>
    <t>Prepaid research &amp; development expenses</t>
  </si>
  <si>
    <t>Prepaid patent expenses</t>
  </si>
  <si>
    <t>Prepaid conference expenses</t>
  </si>
  <si>
    <t>Prepaid rent and security deposit</t>
  </si>
  <si>
    <t>Other</t>
  </si>
  <si>
    <t>Total prepaid expenses and other current assets</t>
  </si>
  <si>
    <t>Property and Equipment, Net - Property and Equipment (Details) - USD ($)</t>
  </si>
  <si>
    <t>Property, Plant and Equipment, Gross</t>
  </si>
  <si>
    <t>Less: accumulated depreciation and amortization</t>
  </si>
  <si>
    <t>Property, Plant and Equipment, Net, Total</t>
  </si>
  <si>
    <t>Equipment [Member]</t>
  </si>
  <si>
    <t>Leasehold Improvements [Member]</t>
  </si>
  <si>
    <t>Property and Equipment, Net - Additional Information (Details) - USD ($)</t>
  </si>
  <si>
    <t>Depreciation, Depletion and Amortization</t>
  </si>
  <si>
    <t>Research and Development Expense</t>
  </si>
  <si>
    <t>General and Administrative Expense</t>
  </si>
  <si>
    <t>Property, Plant and Equipment [Member]</t>
  </si>
  <si>
    <t>Accrued Expenses and Other Current Liabilities (Details) - USD ($)</t>
  </si>
  <si>
    <t>Accrued research and development expenses</t>
  </si>
  <si>
    <t>Accrued professional services</t>
  </si>
  <si>
    <t>Credit card payable</t>
  </si>
  <si>
    <t>Leasehold improvements</t>
  </si>
  <si>
    <t>Accrued franchise tax</t>
  </si>
  <si>
    <t>Accrued travel and entertainment expenses</t>
  </si>
  <si>
    <t>Accrued legal expenses</t>
  </si>
  <si>
    <t>Total accrued expenses and other current liabilities</t>
  </si>
  <si>
    <t>Accrued Compensation (Details) - USD ($)</t>
  </si>
  <si>
    <t>Accrued bonus expenses</t>
  </si>
  <si>
    <t>Accrued payroll expenses</t>
  </si>
  <si>
    <t>Total accrued compensation</t>
  </si>
  <si>
    <t>Income Taxes - provision for income taxes (Details) - USD ($)</t>
  </si>
  <si>
    <t>Deferred tax provision (benefit):</t>
  </si>
  <si>
    <t>Federal</t>
  </si>
  <si>
    <t>State and local</t>
  </si>
  <si>
    <t>Change in valuation allowance</t>
  </si>
  <si>
    <t>Provision for income taxes</t>
  </si>
  <si>
    <t>Income Taxes - Effective income tax rate reconciliation (Details)</t>
  </si>
  <si>
    <t>Federal statutory rate</t>
  </si>
  <si>
    <t>21.00%</t>
  </si>
  <si>
    <t>State tax rate, net of federal benefit</t>
  </si>
  <si>
    <t>0.10%</t>
  </si>
  <si>
    <t>0.30%</t>
  </si>
  <si>
    <t>Permanent differences</t>
  </si>
  <si>
    <t>(0.20%)</t>
  </si>
  <si>
    <t>(0.80%)</t>
  </si>
  <si>
    <t>Research &amp; development tax credits</t>
  </si>
  <si>
    <t>3.00%</t>
  </si>
  <si>
    <t>2.80%</t>
  </si>
  <si>
    <t>Prior period adjustments and other</t>
  </si>
  <si>
    <t>(0.60%)</t>
  </si>
  <si>
    <t>(2.60%)</t>
  </si>
  <si>
    <t>(23.30%)</t>
  </si>
  <si>
    <t>(20.70%)</t>
  </si>
  <si>
    <t>Effective income tax rate</t>
  </si>
  <si>
    <t>0.00%</t>
  </si>
  <si>
    <t>Income Taxes - Deferred tax assets (Details) - USD ($)</t>
  </si>
  <si>
    <t>Deferred Tax Assets:</t>
  </si>
  <si>
    <t>Net operating loss carryforwards</t>
  </si>
  <si>
    <t>Stock-based compensation expense</t>
  </si>
  <si>
    <t>Property and equipment</t>
  </si>
  <si>
    <t>Intangibles</t>
  </si>
  <si>
    <t>Research and development tax credits</t>
  </si>
  <si>
    <t>Deferred tax assets</t>
  </si>
  <si>
    <t>Valuation allowance</t>
  </si>
  <si>
    <t>Deferred tax assets, net</t>
  </si>
  <si>
    <t>Income Taxes - Additional information (Details)</t>
  </si>
  <si>
    <t>Operating Loss Carryforwards</t>
  </si>
  <si>
    <t>Net Operating Loss Limit for Utilization as per Internal Revenue Code</t>
  </si>
  <si>
    <t>Net Operating Loss Annual Utilization Limit as per Internal Revenue Code</t>
  </si>
  <si>
    <t>Operating Loss Carry forwards Expiration Term</t>
  </si>
  <si>
    <t>2034 to 2037</t>
  </si>
  <si>
    <t>Deferred Tax Assets, Operating Loss Carryforwards, Not Subject to Expiration</t>
  </si>
  <si>
    <t>Deferred Tax Assets, Operating Loss Carryforwards, Subject to Expiration</t>
  </si>
  <si>
    <t>Commitments and Contingencies - Future Minimum Payments under Operating Lease Agreement (Details)</t>
  </si>
  <si>
    <t>2020</t>
  </si>
  <si>
    <t>2021</t>
  </si>
  <si>
    <t>2022</t>
  </si>
  <si>
    <t>2023</t>
  </si>
  <si>
    <t>Minimum Lease Payments</t>
  </si>
  <si>
    <t>Commitments and Contingencies - Additional Information (Details)</t>
  </si>
  <si>
    <t>Aug. 08, 2018USD ($)ft²</t>
  </si>
  <si>
    <t>Oct. 29, 2018USD ($)</t>
  </si>
  <si>
    <t>Dec. 31, 2018USD ($)</t>
  </si>
  <si>
    <t>Loss Contingency, Damages Sought, Value</t>
  </si>
  <si>
    <t>Malpractice Loss Contingency, Insurance Recoveries</t>
  </si>
  <si>
    <t>Net Rentable Area | ft²</t>
  </si>
  <si>
    <t>Operating Leases, Rent Expense, Net</t>
  </si>
  <si>
    <t>Security Deposit</t>
  </si>
  <si>
    <t>Lease Expiration Date</t>
  </si>
  <si>
    <t>Sep. 30,
		2023</t>
  </si>
  <si>
    <t>Loss Contingency Accrual, Payments</t>
  </si>
  <si>
    <t>Malpractice Loss Contingency, Claims Incurred in Period</t>
  </si>
  <si>
    <t>Severance Costs</t>
  </si>
  <si>
    <t>Supplemental Unemployment Benefits, Salary Continuation</t>
  </si>
  <si>
    <t>Operating Leases Monthly Rental Payments</t>
  </si>
  <si>
    <t>Related Party Transactions (Details)</t>
  </si>
  <si>
    <t>Jul. 06, 2017USD ($)</t>
  </si>
  <si>
    <t>Jan. 31, 2018USD ($)</t>
  </si>
  <si>
    <t>Sep. 15, 2016USD ($)ft²</t>
  </si>
  <si>
    <t>Dec. 31, 2015</t>
  </si>
  <si>
    <t>Sep. 15, 2018USD ($)</t>
  </si>
  <si>
    <t>Operating Leases, Rent Expense</t>
  </si>
  <si>
    <t>Payments for Rent</t>
  </si>
  <si>
    <t>License Agreement</t>
  </si>
  <si>
    <t>Minority Interest Ownership Percentage In Company</t>
  </si>
  <si>
    <t>5.00%</t>
  </si>
  <si>
    <t>Vice President of Research and Development [Member]</t>
  </si>
  <si>
    <t>Lease, Monthly Base Rent</t>
  </si>
  <si>
    <t>Officers' Compensation</t>
  </si>
  <si>
    <t>Leasehold Improvements, Gross</t>
  </si>
  <si>
    <t>Senju Pharmaceutical Co [Member]</t>
  </si>
  <si>
    <t>Royalty Percentage</t>
  </si>
  <si>
    <t>Research and Development Expense [Member] | Vice President of Research and Development [Member]</t>
  </si>
  <si>
    <t>Cost Of Services Engineering Services</t>
  </si>
  <si>
    <t>Due to Related Parties</t>
  </si>
  <si>
    <t>Cura Partners [Member] | Consulting Agreement [Member]</t>
  </si>
  <si>
    <t>Consulting agreement payment, Per month</t>
  </si>
  <si>
    <t>Consulting agreement payment, Per hour</t>
  </si>
  <si>
    <t>Cura Partners [Member] | General and Administrative Expense [Member] | Consulting Agreement [Member]</t>
  </si>
  <si>
    <t>Related Party Transaction, Expenses from Transactions with Related Party</t>
  </si>
  <si>
    <t>Stockholders' Equity (Details)</t>
  </si>
  <si>
    <t>Expected dividends</t>
  </si>
  <si>
    <t>Expected term (years)</t>
  </si>
  <si>
    <t>5 years 6 months</t>
  </si>
  <si>
    <t>Risk free interest rate</t>
  </si>
  <si>
    <t>1.42%</t>
  </si>
  <si>
    <t>2.69%</t>
  </si>
  <si>
    <t>Expected volatility</t>
  </si>
  <si>
    <t>134.00%</t>
  </si>
  <si>
    <t>140.00%</t>
  </si>
  <si>
    <t>10 years</t>
  </si>
  <si>
    <t>2.53%</t>
  </si>
  <si>
    <t>3.24%</t>
  </si>
  <si>
    <t>139.00%</t>
  </si>
  <si>
    <t>141.00%</t>
  </si>
  <si>
    <t>Stockholders' Equity - Summary of option activity (Details) - USD ($)</t>
  </si>
  <si>
    <t>May 14, 2019</t>
  </si>
  <si>
    <t>Feb. 06, 2019</t>
  </si>
  <si>
    <t>Jan. 14, 2019</t>
  </si>
  <si>
    <t>Jan. 02, 2019</t>
  </si>
  <si>
    <t>Apr. 16, 2018</t>
  </si>
  <si>
    <t>Number of Options Granted | Shares</t>
  </si>
  <si>
    <t>Number of Options Exercised | Shares</t>
  </si>
  <si>
    <t>Weighted Average Exercise Price, Granted | $ / Shares</t>
  </si>
  <si>
    <t>Weighted Average Exercise Price, Exercised</t>
  </si>
  <si>
    <t>Stock Options [Member]</t>
  </si>
  <si>
    <t>Number of Options Outstanding | Shares</t>
  </si>
  <si>
    <t>Number of Options Forfeited | Shares</t>
  </si>
  <si>
    <t>Number of Options Exercisable | Shares</t>
  </si>
  <si>
    <t>Weighted Average Exercise Price, Outstanding | $ / Shares</t>
  </si>
  <si>
    <t>Weighted Average Exercise Price, Forfeited | $ / Shares</t>
  </si>
  <si>
    <t>Weighted Average Exercise Price, Exercisable | $ / Shares</t>
  </si>
  <si>
    <t>Weighted Average Remaining Life In Years, Outstanding</t>
  </si>
  <si>
    <t>8 years 1 month 6 days</t>
  </si>
  <si>
    <t>Weighted Average Remaining Life In Years, Exercisable</t>
  </si>
  <si>
    <t>7 years 3 months 18 days</t>
  </si>
  <si>
    <t>Aggregate Intrinsic Value, Outstanding | $</t>
  </si>
  <si>
    <t>Aggregate Intrinsic Value, Exercisable</t>
  </si>
  <si>
    <t>Stockholders' Equity - Summary of information related to stock options (Details)</t>
  </si>
  <si>
    <t>Dec. 31, 2019$ / sharesshares</t>
  </si>
  <si>
    <t>Options Outstanding, Outstanding Number of Options</t>
  </si>
  <si>
    <t>Options Exercisable, Weighted Average Remaining Life In Years</t>
  </si>
  <si>
    <t>Options Exercisable, Exercisable Number of Options</t>
  </si>
  <si>
    <t>Exercise Price 1.24 [Member]</t>
  </si>
  <si>
    <t>Options Outstanding, Outstanding Exercise Price | $ / shares</t>
  </si>
  <si>
    <t>5 years 2 months 12 days</t>
  </si>
  <si>
    <t>Exercise Price 1.95 [Member]</t>
  </si>
  <si>
    <t>7 years 6 months</t>
  </si>
  <si>
    <t>Exercise Price 2.74 [Member]</t>
  </si>
  <si>
    <t>Exercise Price 3.11 [Member]</t>
  </si>
  <si>
    <t>Exercise Price 4.00 [Member]</t>
  </si>
  <si>
    <t>8 years 10 months 24 days</t>
  </si>
  <si>
    <t>Exercise Price 5.10 [Member]</t>
  </si>
  <si>
    <t>8 years 8 months 12 days</t>
  </si>
  <si>
    <t>Exercise Price 5.19 [Member]</t>
  </si>
  <si>
    <t>Exercise Price 5.25 [Member]</t>
  </si>
  <si>
    <t>6 years 9 months 18 days</t>
  </si>
  <si>
    <t>Exercise Price 6.20 [Member]</t>
  </si>
  <si>
    <t>8 years 7 months 6 days</t>
  </si>
  <si>
    <t>Exercise Price 6.30 [Member]</t>
  </si>
  <si>
    <t>8 years 6 months</t>
  </si>
  <si>
    <t>Exercise Price 8.72 [Member]</t>
  </si>
  <si>
    <t>8 years 3 months 18 days</t>
  </si>
  <si>
    <t>Stockholders' Equity - Additional Information (Details) - USD ($)</t>
  </si>
  <si>
    <t>Aug. 16, 2019</t>
  </si>
  <si>
    <t>Jul. 15, 2019</t>
  </si>
  <si>
    <t>Jan. 08, 2018</t>
  </si>
  <si>
    <t>Feb. 13, 2019</t>
  </si>
  <si>
    <t>Dec. 21, 2018</t>
  </si>
  <si>
    <t>Jul. 24, 2018</t>
  </si>
  <si>
    <t>Jan. 29, 2018</t>
  </si>
  <si>
    <t>Mar. 06, 2018</t>
  </si>
  <si>
    <t>Jan. 05, 2018</t>
  </si>
  <si>
    <t>Stock Issued During Period, Shares, New Issues</t>
  </si>
  <si>
    <t>Shares Issued, Price Per Share</t>
  </si>
  <si>
    <t>Employee Service Share-based Compensation, Nonvested Awards, Compensation Not yet Recognized, Stock Options</t>
  </si>
  <si>
    <t>Employee Service Share-based Compensation, Nonvested Awards, Compensation Cost Not yet Recognized, Period for Recognition</t>
  </si>
  <si>
    <t>1 year 10 months 24 days</t>
  </si>
  <si>
    <t>Net Proceeds From Issuance Of Common Stock</t>
  </si>
  <si>
    <t>Payment of Financing and Stock Issuance Costs</t>
  </si>
  <si>
    <t>Convertible Preferred Stock, Shares Issued upon Conversion</t>
  </si>
  <si>
    <t>Share-based Compensation Arrangement by Share-based Payment Award, Description</t>
  </si>
  <si>
    <t>vest over three years from the date of grant with one-third vesting on the one-year anniversary of the date of grant and the balance vesting monthly over the remaining 24 months</t>
  </si>
  <si>
    <t>Gross Proceeds Of Stock Value Issued During Period</t>
  </si>
  <si>
    <t>Share-based Compensation Arrangement by Share-based Payment Award, Options, Grants in Period, Grant Date Intrinsic Value</t>
  </si>
  <si>
    <t>Share-based Compensation Arrangement by Share-based Payment Award, Award Vesting Period</t>
  </si>
  <si>
    <t>3 years</t>
  </si>
  <si>
    <t>36 months</t>
  </si>
  <si>
    <t>Share-based Compensation Arrangement by Share-based Payment Award, Options, Grants in Period, Gross</t>
  </si>
  <si>
    <t>Share-based Compensation Arrangements by Share-based Payment Award, Options, Grants in Period, Weighted Average Exercise Price</t>
  </si>
  <si>
    <t>Share-based Compensation</t>
  </si>
  <si>
    <t>Sharebased Compensation Arrangement by Sharebased Payment Award Options Grants in Period Grant Date Fair Value</t>
  </si>
  <si>
    <t>Proceeds from Issuance of Common Stock</t>
  </si>
  <si>
    <t>Share-based Compensation Arrangement by Share-based Payment Award Accelerated Compensation Cost</t>
  </si>
  <si>
    <t>Share-based Compensation Arrangement by Share-based Payment Award, Options, Exercises in Period</t>
  </si>
  <si>
    <t>Share-based Compensation Arrangements by Share-based Payment Award, Options, Exercises in Period, Weighted Average Exercise Price</t>
  </si>
  <si>
    <t>Stockholders' Equity, Reverse Stock Split</t>
  </si>
  <si>
    <t>1-for-3.75</t>
  </si>
  <si>
    <t>Remittance of employee's Payroll Taxes</t>
  </si>
  <si>
    <t>Proceeds from Stock Options Exercised</t>
  </si>
  <si>
    <t>Share-based Compensation Arrangement by Share-based Payment Award, Accelerated Vesting, Number</t>
  </si>
  <si>
    <t>Research and Development Expense [Member]</t>
  </si>
  <si>
    <t>General and Administrative Expense [Member]</t>
  </si>
  <si>
    <t>Share-based Compensation Arrangement by Share-based Payment Award, Equity Instruments Other than Options, Grants in Period, Weighted Average Grant Date Fair Value</t>
  </si>
  <si>
    <t>Share-based Compensation Arrangement by Share-based Payment Award, Equity Instruments Other than Options, Grants in Period</t>
  </si>
  <si>
    <t>Stock Issued During Period Shares New Issues Two</t>
  </si>
  <si>
    <t>IPO [Member]</t>
  </si>
  <si>
    <t>Over-Allotment Option [Member]</t>
  </si>
  <si>
    <t>Share-based Compensation Award, Tranche One [Member]</t>
  </si>
  <si>
    <t>Share-based Compensation Award, Tranche Two [Member]</t>
  </si>
  <si>
    <t>24 months</t>
  </si>
  <si>
    <t>Share-based Compensation Award, Tranche Three [Member]</t>
  </si>
  <si>
    <t>Employees Consultants and Directors Under the 2018 Plan [Member]</t>
  </si>
  <si>
    <t>Omnibus Stock Incentive Plan 2018 [Member]</t>
  </si>
  <si>
    <t>Share-based Compensation Arrangement by Share-based Payment Award, Number of Shares Authorized</t>
  </si>
  <si>
    <t>Share-based Compensation Arrangement by Share-based Payment Award, Number of Shares Available for Grant</t>
  </si>
  <si>
    <t>Equity Incentive Plan [Member]</t>
  </si>
  <si>
    <t>Equity Incentive Plan [Member] | Maximum [Member]</t>
  </si>
  <si>
    <t>Equity Incentive Plan [Member] | Minimum [Member]</t>
  </si>
  <si>
    <t>Convertible Preferred Stock, Terms of Conversion</t>
  </si>
  <si>
    <t>The Series B Convertible Preferred did not contain a redemption provision and an overall analysis of its features performed by the Company determined that it was more akin to equity and therefore, has been classified within stockholders' equity on the balance sheet. While the embedded conversion option ("ECO") was subject to an anti-dilution price adjustment, since the ECO was clearly and closely related to the equity host, it was not required to be bifurcated and accounted for as a derivative liability under ASC 815. The Company determined that the Series B Convertible Preferred did not contain a beneficial conversion feature, since the conversion price exceeded the estimated fair value of the Company's common stock as of the commitment date.The Series B Convertible Preferred Stock was convertible, at the option of the holder, at any time into shares of common stock on a one-for-one basis, subject to certain adjustments. In the event of any issuances by the Company for less than the in-force conversion price, the Series B Convertible Preferred Stock conversion price would be reduced on a weighted average basis. Each share of Series B Convertible Preferred Stock was automatically convertible into shares of common stock at the then effective conversion price: (i) immediately prior to the closing of a firm commitment underwritten initial public offering provided that (A) the aggregate offering price, net of underwriters' discounts and expenses, is at least $2.00 per share of common stock and (B) the aggregate proceeds of such offering are not less than $20,000,000; or (ii) the date specified by written consent or agreement of the holders of at least 75% of the then outstanding shares of preferred stock.</t>
  </si>
  <si>
    <t>Series And Series A2 Convertible Preferred Stock [Member]</t>
  </si>
  <si>
    <t>The Series A and Series A-2 Convertible Preferred Stock was convertible, at the option of the holder, at any time into shares of common stock on a one-for-one basis. In the event of any issuances by the Company for less than the in-force conversion price, the preferred stock conversion price would be reduced on a weighted average basis. Each share of preferred stock was automatically convertible into shares of common stock at the then effective conversion price: (i) immediately prior to the closing of a firm commitment underwritten initial public offering provided that (A) the aggregate offering price, net of underwriters' discounts and expenses, was at least $2.00 per share of common stock and (B) the aggregate proceeds of such offering were not less than $20,000,000; or (ii) the date specified by written consent or agreement of the holders of at least 75% of the then outstanding shares of preferred stock.</t>
  </si>
  <si>
    <t>Employee Benefit Plans (Details) - USD ($)</t>
  </si>
  <si>
    <t>1 Months Ended</t>
  </si>
  <si>
    <t>Apr. 30, 2019</t>
  </si>
  <si>
    <t>Defined Contribution Plan, Employer Matching Contribution, Percent of Match</t>
  </si>
  <si>
    <t>100.00%</t>
  </si>
  <si>
    <t>Defined Contribution Plan, Employers Matching Contribution, Annual Vesting Percentage</t>
  </si>
  <si>
    <t>4.00%</t>
  </si>
  <si>
    <t>Defined Contribution Plan, Maximum Annual Contributions Per Employee, Amount</t>
  </si>
  <si>
    <t>Subsequent Events (Details) $ / shares in Units, $ in Millions</t>
  </si>
  <si>
    <t>Mar. 24, 2020USD ($)item$ / sharesshares</t>
  </si>
  <si>
    <t>Jan. 31, 2020$ / sharesshares</t>
  </si>
  <si>
    <t>Aug. 16, 2019shares</t>
  </si>
  <si>
    <t>Jan. 14, 2019$ / sharesshares</t>
  </si>
  <si>
    <t>Apr. 16, 2018$ / sharesshares</t>
  </si>
  <si>
    <t>Dec. 31, 2018$ / sharesshares</t>
  </si>
  <si>
    <t>Share-based Compensation Arrangements by Share-based Payment Award, Options, Grants in Period, Weighted Average Exercise Price | $ / shares</t>
  </si>
  <si>
    <t>Subsequent Event [Member]</t>
  </si>
  <si>
    <t>Securities Purchased under Agreements to Resell, Liability | $</t>
  </si>
  <si>
    <t>Proceeds from Debt, Net of Issuance Costs | $</t>
  </si>
  <si>
    <t>Subsequent Event [Member] | IPO [Member]</t>
  </si>
  <si>
    <t>Number of Units Sold | $ / shares</t>
  </si>
  <si>
    <t>Subsequent Event [Member] | Directors and Executive Officers [Member]</t>
  </si>
  <si>
    <t>Subsequent Event [Member] | Common Stock [Member]</t>
  </si>
  <si>
    <t>Number of Share | item</t>
  </si>
  <si>
    <t>Subsequent Event [Member] | Class A Warrant [Member]</t>
  </si>
  <si>
    <t>Purchase Term of Warrant</t>
  </si>
  <si>
    <t>1 year</t>
  </si>
  <si>
    <t>Class of Warrant or Right, Number of Securities Called by Warrants or Rights</t>
  </si>
  <si>
    <t>Maximum Number of Warrants To Purchase Common Stock</t>
  </si>
  <si>
    <t>Subsequent Event [Member] | Class A Warrant [Member] | IPO [Member]</t>
  </si>
  <si>
    <t>Class of Warrant or Right, Exercise Price of Warrants or Rights | $ / shares</t>
  </si>
  <si>
    <t>Subsequent Event [Member] | Class A Warrant [Member] | Directors and Executive Officers [Member]</t>
  </si>
  <si>
    <t>Subsequent Event [Member] | Class B Warrant [Member]</t>
  </si>
  <si>
    <t>Subsequent Event [Member] | Class B Warrant [Member] | IPO [Member]</t>
  </si>
  <si>
    <t>Subsequent Event [Member] | Class B Warrant [Member] | Directors and Executive Officers [Member]</t>
  </si>
  <si>
    <t>Subsequent Event [Member] | Share-based Compensation Award, Tranche One [Member]</t>
  </si>
  <si>
    <t>Share-based Compensation Arrangement by Share-based Payment Award, Award Vesting Rights, Percentage</t>
  </si>
  <si>
    <t>0.33%</t>
  </si>
  <si>
    <t>Subsequent Event [Member] | Share-based Compensation Award, Tranche Two [Member]</t>
  </si>
  <si>
    <t>Subsequent Event [Member] | Employees Consultants and Directors Under the 2018 Plan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_(&quot;$ &quot;#,##0.00000_);_(&quot;$ &quot;(#,##0.00000)" numFmtId="168"/>
    <numFmt formatCode="#,##0.0_);(#,##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B14" s="4" t="s">
        <v>24</v>
      </c>
    </row>
    <row r="15" spans="1:4">
      <c r="A15" s="4" t="s">
        <v>25</v>
      </c>
      <c r="C15" s="5" t="n">
        <v>19776019</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21</v>
      </c>
    </row>
    <row r="21" spans="1:4">
      <c r="A21" s="4" t="s">
        <v>35</v>
      </c>
      <c r="B21" s="4" t="s">
        <v>36</v>
      </c>
    </row>
    <row r="22" spans="1:4">
      <c r="A22" s="4" t="s">
        <v>37</v>
      </c>
      <c r="D22" s="6" t="n">
        <v>31000000</v>
      </c>
    </row>
    <row r="23" spans="1:4">
      <c r="A23" s="4" t="s">
        <v>38</v>
      </c>
      <c r="B23"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14152601</v>
      </c>
      <c r="C3" s="6" t="n">
        <v>19728200</v>
      </c>
    </row>
    <row r="4" spans="1:3">
      <c r="A4" s="4" t="s">
        <v>43</v>
      </c>
      <c r="B4" s="5" t="n">
        <v>196680</v>
      </c>
      <c r="C4" s="5" t="n">
        <v>132756</v>
      </c>
    </row>
    <row r="5" spans="1:3">
      <c r="A5" s="4" t="s">
        <v>44</v>
      </c>
      <c r="B5" s="5" t="n">
        <v>14349281</v>
      </c>
      <c r="C5" s="5" t="n">
        <v>19860956</v>
      </c>
    </row>
    <row r="6" spans="1:3">
      <c r="A6" s="4" t="s">
        <v>45</v>
      </c>
      <c r="B6" s="5" t="n">
        <v>230538</v>
      </c>
      <c r="C6" s="5" t="n">
        <v>36738</v>
      </c>
    </row>
    <row r="7" spans="1:3">
      <c r="A7" s="4" t="s">
        <v>46</v>
      </c>
      <c r="B7" s="5" t="n">
        <v>117800</v>
      </c>
      <c r="C7" s="5" t="n">
        <v>117800</v>
      </c>
    </row>
    <row r="8" spans="1:3">
      <c r="A8" s="4" t="s">
        <v>47</v>
      </c>
      <c r="B8" s="5" t="n">
        <v>14697619</v>
      </c>
      <c r="C8" s="5" t="n">
        <v>20015494</v>
      </c>
    </row>
    <row r="9" spans="1:3">
      <c r="A9" s="3" t="s">
        <v>48</v>
      </c>
    </row>
    <row r="10" spans="1:3">
      <c r="A10" s="4" t="s">
        <v>49</v>
      </c>
      <c r="B10" s="5" t="n">
        <v>1541358</v>
      </c>
      <c r="C10" s="5" t="n">
        <v>1509524</v>
      </c>
    </row>
    <row r="11" spans="1:3">
      <c r="A11" s="4" t="s">
        <v>50</v>
      </c>
      <c r="B11" s="5" t="n">
        <v>916873</v>
      </c>
      <c r="C11" s="5" t="n">
        <v>912104</v>
      </c>
    </row>
    <row r="12" spans="1:3">
      <c r="A12" s="4" t="s">
        <v>51</v>
      </c>
      <c r="B12" s="5" t="n">
        <v>453430</v>
      </c>
      <c r="C12" s="5" t="n">
        <v>677213</v>
      </c>
    </row>
    <row r="13" spans="1:3">
      <c r="A13" s="4" t="s">
        <v>52</v>
      </c>
      <c r="B13" s="5" t="n">
        <v>2911661</v>
      </c>
      <c r="C13" s="5" t="n">
        <v>3098841</v>
      </c>
    </row>
    <row r="14" spans="1:3">
      <c r="A14" s="4" t="s">
        <v>53</v>
      </c>
      <c r="B14" s="5" t="n">
        <v>45351</v>
      </c>
      <c r="C14" s="5" t="n">
        <v>41584</v>
      </c>
    </row>
    <row r="15" spans="1:3">
      <c r="A15" s="4" t="s">
        <v>54</v>
      </c>
      <c r="B15" s="5" t="n">
        <v>2957012</v>
      </c>
      <c r="C15" s="5" t="n">
        <v>3140425</v>
      </c>
    </row>
    <row r="16" spans="1:3">
      <c r="A16" s="3" t="s">
        <v>55</v>
      </c>
    </row>
    <row r="17" spans="1:3">
      <c r="A17" s="4" t="s">
        <v>56</v>
      </c>
      <c r="B17" s="5" t="n">
        <v>0</v>
      </c>
      <c r="C17" s="5" t="n">
        <v>0</v>
      </c>
    </row>
    <row r="18" spans="1:3">
      <c r="A18" s="4" t="s">
        <v>57</v>
      </c>
      <c r="B18" s="5" t="n">
        <v>1710</v>
      </c>
      <c r="C18" s="5" t="n">
        <v>1147</v>
      </c>
    </row>
    <row r="19" spans="1:3">
      <c r="A19" s="4" t="s">
        <v>58</v>
      </c>
      <c r="B19" s="5" t="n">
        <v>69409949</v>
      </c>
      <c r="C19" s="5" t="n">
        <v>53388216</v>
      </c>
    </row>
    <row r="20" spans="1:3">
      <c r="A20" s="4" t="s">
        <v>59</v>
      </c>
      <c r="B20" s="5" t="n">
        <v>-57671052</v>
      </c>
      <c r="C20" s="5" t="n">
        <v>-36514294</v>
      </c>
    </row>
    <row r="21" spans="1:3">
      <c r="A21" s="4" t="s">
        <v>60</v>
      </c>
      <c r="B21" s="5" t="n">
        <v>11740607</v>
      </c>
      <c r="C21" s="5" t="n">
        <v>16875069</v>
      </c>
    </row>
    <row r="22" spans="1:3">
      <c r="A22" s="4" t="s">
        <v>61</v>
      </c>
      <c r="B22" s="6" t="n">
        <v>14697619</v>
      </c>
      <c r="C22" s="6" t="n">
        <v>20015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60</v>
      </c>
    </row>
    <row r="4" spans="1:2">
      <c r="A4" s="4" t="s">
        <v>183</v>
      </c>
      <c r="B4" s="4" t="s">
        <v>184</v>
      </c>
    </row>
    <row r="5" spans="1:2">
      <c r="A5" s="4" t="s">
        <v>185</v>
      </c>
      <c r="B5" s="4" t="s">
        <v>186</v>
      </c>
    </row>
    <row r="6" spans="1:2">
      <c r="A6" s="4" t="s">
        <v>187</v>
      </c>
      <c r="B6" s="4" t="s">
        <v>188</v>
      </c>
    </row>
    <row r="7" spans="1:2">
      <c r="A7" s="4" t="s">
        <v>164</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70</v>
      </c>
      <c r="B12" s="4" t="s">
        <v>198</v>
      </c>
    </row>
    <row r="13" spans="1:2">
      <c r="A13" s="4" t="s">
        <v>199</v>
      </c>
      <c r="B13" s="4" t="s">
        <v>200</v>
      </c>
    </row>
    <row r="14" spans="1:2">
      <c r="A14" s="4" t="s">
        <v>201</v>
      </c>
      <c r="B14" s="4" t="s">
        <v>202</v>
      </c>
    </row>
    <row r="15" spans="1:2">
      <c r="A15" s="4" t="s">
        <v>203</v>
      </c>
      <c r="B15" s="4" t="s">
        <v>204</v>
      </c>
    </row>
    <row r="16" spans="1:2">
      <c r="A16" s="4" t="s">
        <v>180</v>
      </c>
      <c r="B16" s="4" t="s">
        <v>205</v>
      </c>
    </row>
    <row r="17" spans="1:2">
      <c r="A17" s="4" t="s">
        <v>206</v>
      </c>
      <c r="B17"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62</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16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168</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70</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72</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176</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2</v>
      </c>
      <c r="B1" s="2" t="s">
        <v>2</v>
      </c>
      <c r="C1" s="2" t="s">
        <v>40</v>
      </c>
    </row>
    <row r="2" spans="1:3">
      <c r="A2" s="3" t="s">
        <v>63</v>
      </c>
    </row>
    <row r="3" spans="1:3">
      <c r="A3" s="4" t="s">
        <v>64</v>
      </c>
      <c r="B3" s="7" t="n">
        <v>0.0001</v>
      </c>
      <c r="C3" s="7" t="n">
        <v>0.0001</v>
      </c>
    </row>
    <row r="4" spans="1:3">
      <c r="A4" s="4" t="s">
        <v>65</v>
      </c>
      <c r="B4" s="5" t="n">
        <v>6000000</v>
      </c>
      <c r="C4" s="5" t="n">
        <v>6000000</v>
      </c>
    </row>
    <row r="5" spans="1:3">
      <c r="A5" s="4" t="s">
        <v>66</v>
      </c>
      <c r="B5" s="5" t="n">
        <v>0</v>
      </c>
      <c r="C5" s="5" t="n">
        <v>0</v>
      </c>
    </row>
    <row r="6" spans="1:3">
      <c r="A6" s="4" t="s">
        <v>67</v>
      </c>
      <c r="B6" s="5" t="n">
        <v>0</v>
      </c>
      <c r="C6" s="5" t="n">
        <v>0</v>
      </c>
    </row>
    <row r="7" spans="1:3">
      <c r="A7" s="4" t="s">
        <v>68</v>
      </c>
      <c r="B7" s="7" t="n">
        <v>0.0001</v>
      </c>
      <c r="C7" s="7" t="n">
        <v>0.0001</v>
      </c>
    </row>
    <row r="8" spans="1:3">
      <c r="A8" s="4" t="s">
        <v>69</v>
      </c>
      <c r="B8" s="5" t="n">
        <v>90000000</v>
      </c>
      <c r="C8" s="5" t="n">
        <v>90000000</v>
      </c>
    </row>
    <row r="9" spans="1:3">
      <c r="A9" s="4" t="s">
        <v>70</v>
      </c>
      <c r="B9" s="5" t="n">
        <v>17100726</v>
      </c>
      <c r="C9" s="5" t="n">
        <v>11468996</v>
      </c>
    </row>
    <row r="10" spans="1:3">
      <c r="A10" s="4" t="s">
        <v>71</v>
      </c>
      <c r="B10" s="5" t="n">
        <v>17100726</v>
      </c>
      <c r="C10" s="5" t="n">
        <v>114689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6"/>
  </cols>
  <sheetData>
    <row r="1" spans="1:2">
      <c r="A1" s="1" t="s">
        <v>240</v>
      </c>
      <c r="B1" s="2" t="s">
        <v>1</v>
      </c>
    </row>
    <row r="2" spans="1:2">
      <c r="B2" s="2" t="s">
        <v>2</v>
      </c>
    </row>
    <row r="3" spans="1:2">
      <c r="A3" s="3" t="s">
        <v>15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5</v>
      </c>
      <c r="B1" s="2" t="s">
        <v>1</v>
      </c>
    </row>
    <row r="2" spans="1:3">
      <c r="B2" s="2" t="s">
        <v>2</v>
      </c>
      <c r="C2" s="2" t="s">
        <v>40</v>
      </c>
    </row>
    <row r="3" spans="1:3">
      <c r="A3" s="4" t="s">
        <v>246</v>
      </c>
      <c r="B3" s="5" t="n">
        <v>2297793</v>
      </c>
      <c r="C3" s="5" t="n">
        <v>2241033</v>
      </c>
    </row>
    <row r="4" spans="1:3">
      <c r="A4" s="4" t="s">
        <v>247</v>
      </c>
    </row>
    <row r="5" spans="1:3">
      <c r="A5" s="4" t="s">
        <v>246</v>
      </c>
      <c r="B5" s="5" t="n">
        <v>60355</v>
      </c>
      <c r="C5" s="5" t="n">
        <v>20165</v>
      </c>
    </row>
    <row r="6" spans="1:3">
      <c r="A6" s="4" t="s">
        <v>248</v>
      </c>
    </row>
    <row r="7" spans="1:3">
      <c r="A7" s="4" t="s">
        <v>246</v>
      </c>
      <c r="B7" s="5" t="n">
        <v>2237438</v>
      </c>
      <c r="C7" s="5" t="n">
        <v>222086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9</v>
      </c>
      <c r="B1" s="2" t="s">
        <v>250</v>
      </c>
      <c r="C1" s="2" t="s">
        <v>2</v>
      </c>
      <c r="D1" s="2" t="s">
        <v>40</v>
      </c>
    </row>
    <row r="2" spans="1:4">
      <c r="A2" s="4" t="s">
        <v>251</v>
      </c>
      <c r="B2" s="6" t="n">
        <v>1900000</v>
      </c>
    </row>
    <row r="3" spans="1:4">
      <c r="A3" s="4" t="s">
        <v>252</v>
      </c>
      <c r="C3" s="6" t="n">
        <v>13902601</v>
      </c>
      <c r="D3" s="6" t="n">
        <v>19478200</v>
      </c>
    </row>
    <row r="4" spans="1:4">
      <c r="A4" s="4" t="s">
        <v>253</v>
      </c>
      <c r="C4" s="6" t="n">
        <v>0</v>
      </c>
      <c r="D4" s="6" t="n">
        <v>0</v>
      </c>
    </row>
    <row r="5" spans="1:4">
      <c r="A5" s="4" t="s">
        <v>254</v>
      </c>
    </row>
    <row r="6" spans="1:4">
      <c r="A6" s="4" t="s">
        <v>251</v>
      </c>
      <c r="B6" s="6" t="n">
        <v>1500000</v>
      </c>
    </row>
    <row r="7" spans="1:4">
      <c r="A7" s="4" t="s">
        <v>255</v>
      </c>
      <c r="C7" s="4" t="s">
        <v>256</v>
      </c>
    </row>
    <row r="8" spans="1:4">
      <c r="A8" s="4" t="s">
        <v>257</v>
      </c>
    </row>
    <row r="9" spans="1:4">
      <c r="A9" s="4" t="s">
        <v>255</v>
      </c>
      <c r="C9" s="4" t="s">
        <v>2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59</v>
      </c>
      <c r="B1" s="2" t="s">
        <v>2</v>
      </c>
      <c r="C1" s="2" t="s">
        <v>40</v>
      </c>
    </row>
    <row r="2" spans="1:3">
      <c r="A2" s="3" t="s">
        <v>162</v>
      </c>
    </row>
    <row r="3" spans="1:3">
      <c r="A3" s="4" t="s">
        <v>260</v>
      </c>
      <c r="B3" s="6" t="n">
        <v>95233</v>
      </c>
      <c r="C3" s="6" t="n">
        <v>0</v>
      </c>
    </row>
    <row r="4" spans="1:3">
      <c r="A4" s="4" t="s">
        <v>261</v>
      </c>
      <c r="B4" s="5" t="n">
        <v>33923</v>
      </c>
      <c r="C4" s="5" t="n">
        <v>39465</v>
      </c>
    </row>
    <row r="5" spans="1:3">
      <c r="A5" s="4" t="s">
        <v>262</v>
      </c>
      <c r="B5" s="5" t="n">
        <v>17978</v>
      </c>
      <c r="C5" s="5" t="n">
        <v>0</v>
      </c>
    </row>
    <row r="6" spans="1:3">
      <c r="A6" s="4" t="s">
        <v>263</v>
      </c>
      <c r="B6" s="5" t="n">
        <v>12404</v>
      </c>
      <c r="C6" s="5" t="n">
        <v>10562</v>
      </c>
    </row>
    <row r="7" spans="1:3">
      <c r="A7" s="4" t="s">
        <v>264</v>
      </c>
      <c r="B7" s="5" t="n">
        <v>10600</v>
      </c>
      <c r="C7" s="5" t="n">
        <v>7000</v>
      </c>
    </row>
    <row r="8" spans="1:3">
      <c r="A8" s="4" t="s">
        <v>265</v>
      </c>
      <c r="B8" s="5" t="n">
        <v>2463</v>
      </c>
      <c r="C8" s="5" t="n">
        <v>75729</v>
      </c>
    </row>
    <row r="9" spans="1:3">
      <c r="A9" s="4" t="s">
        <v>266</v>
      </c>
      <c r="B9" s="5" t="n">
        <v>24079</v>
      </c>
      <c r="C9" s="5" t="n">
        <v>0</v>
      </c>
    </row>
    <row r="10" spans="1:3">
      <c r="A10" s="4" t="s">
        <v>267</v>
      </c>
      <c r="B10" s="6" t="n">
        <v>196680</v>
      </c>
      <c r="C10" s="6" t="n">
        <v>1327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8</v>
      </c>
      <c r="B1" s="2" t="s">
        <v>2</v>
      </c>
      <c r="C1" s="2" t="s">
        <v>40</v>
      </c>
    </row>
    <row r="2" spans="1:3">
      <c r="A2" s="4" t="s">
        <v>269</v>
      </c>
      <c r="B2" s="6" t="n">
        <v>312029</v>
      </c>
      <c r="C2" s="6" t="n">
        <v>102886</v>
      </c>
    </row>
    <row r="3" spans="1:3">
      <c r="A3" s="4" t="s">
        <v>270</v>
      </c>
      <c r="B3" s="5" t="n">
        <v>-81491</v>
      </c>
      <c r="C3" s="5" t="n">
        <v>-66148</v>
      </c>
    </row>
    <row r="4" spans="1:3">
      <c r="A4" s="4" t="s">
        <v>271</v>
      </c>
      <c r="B4" s="5" t="n">
        <v>230538</v>
      </c>
      <c r="C4" s="5" t="n">
        <v>36738</v>
      </c>
    </row>
    <row r="5" spans="1:3">
      <c r="A5" s="4" t="s">
        <v>272</v>
      </c>
    </row>
    <row r="6" spans="1:3">
      <c r="A6" s="4" t="s">
        <v>269</v>
      </c>
      <c r="B6" s="5" t="n">
        <v>229529</v>
      </c>
      <c r="C6" s="5" t="n">
        <v>62886</v>
      </c>
    </row>
    <row r="7" spans="1:3">
      <c r="A7" s="4" t="s">
        <v>273</v>
      </c>
    </row>
    <row r="8" spans="1:3">
      <c r="A8" s="4" t="s">
        <v>269</v>
      </c>
      <c r="B8" s="6" t="n">
        <v>82500</v>
      </c>
      <c r="C8" s="6" t="n">
        <v>4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74</v>
      </c>
      <c r="B1" s="2" t="s">
        <v>1</v>
      </c>
    </row>
    <row r="2" spans="1:3">
      <c r="B2" s="2" t="s">
        <v>2</v>
      </c>
      <c r="C2" s="2" t="s">
        <v>40</v>
      </c>
    </row>
    <row r="3" spans="1:3">
      <c r="A3" s="4" t="s">
        <v>275</v>
      </c>
      <c r="B3" s="6" t="n">
        <v>15343</v>
      </c>
      <c r="C3" s="6" t="n">
        <v>19129</v>
      </c>
    </row>
    <row r="4" spans="1:3">
      <c r="A4" s="4" t="s">
        <v>276</v>
      </c>
      <c r="B4" s="5" t="n">
        <v>14102449</v>
      </c>
      <c r="C4" s="5" t="n">
        <v>11119096</v>
      </c>
    </row>
    <row r="5" spans="1:3">
      <c r="A5" s="4" t="s">
        <v>277</v>
      </c>
      <c r="B5" s="5" t="n">
        <v>7206095</v>
      </c>
      <c r="C5" s="5" t="n">
        <v>6137347</v>
      </c>
    </row>
    <row r="6" spans="1:3">
      <c r="A6" s="4" t="s">
        <v>278</v>
      </c>
    </row>
    <row r="7" spans="1:3">
      <c r="A7" s="4" t="s">
        <v>275</v>
      </c>
      <c r="B7" s="5" t="n">
        <v>15343</v>
      </c>
      <c r="C7" s="5" t="n">
        <v>19129</v>
      </c>
    </row>
    <row r="8" spans="1:3">
      <c r="A8" s="4" t="s">
        <v>276</v>
      </c>
      <c r="B8" s="5" t="n">
        <v>9762</v>
      </c>
      <c r="C8" s="5" t="n">
        <v>17966</v>
      </c>
    </row>
    <row r="9" spans="1:3">
      <c r="A9" s="4" t="s">
        <v>277</v>
      </c>
      <c r="B9" s="6" t="n">
        <v>5581</v>
      </c>
      <c r="C9" s="6" t="n">
        <v>11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9</v>
      </c>
      <c r="B1" s="2" t="s">
        <v>2</v>
      </c>
      <c r="C1" s="2" t="s">
        <v>40</v>
      </c>
    </row>
    <row r="2" spans="1:3">
      <c r="A2" s="3" t="s">
        <v>166</v>
      </c>
    </row>
    <row r="3" spans="1:3">
      <c r="A3" s="4" t="s">
        <v>280</v>
      </c>
      <c r="B3" s="6" t="n">
        <v>208175</v>
      </c>
      <c r="C3" s="6" t="n">
        <v>375204</v>
      </c>
    </row>
    <row r="4" spans="1:3">
      <c r="A4" s="4" t="s">
        <v>281</v>
      </c>
      <c r="B4" s="5" t="n">
        <v>97396</v>
      </c>
      <c r="C4" s="5" t="n">
        <v>111728</v>
      </c>
    </row>
    <row r="5" spans="1:3">
      <c r="A5" s="4" t="s">
        <v>282</v>
      </c>
      <c r="B5" s="5" t="n">
        <v>56979</v>
      </c>
      <c r="C5" s="5" t="n">
        <v>9466</v>
      </c>
    </row>
    <row r="6" spans="1:3">
      <c r="A6" s="4" t="s">
        <v>283</v>
      </c>
      <c r="B6" s="5" t="n">
        <v>42500</v>
      </c>
      <c r="C6" s="5" t="n">
        <v>0</v>
      </c>
    </row>
    <row r="7" spans="1:3">
      <c r="A7" s="4" t="s">
        <v>284</v>
      </c>
      <c r="B7" s="5" t="n">
        <v>40995</v>
      </c>
      <c r="C7" s="5" t="n">
        <v>0</v>
      </c>
    </row>
    <row r="8" spans="1:3">
      <c r="A8" s="4" t="s">
        <v>285</v>
      </c>
      <c r="B8" s="5" t="n">
        <v>7385</v>
      </c>
      <c r="C8" s="5" t="n">
        <v>0</v>
      </c>
    </row>
    <row r="9" spans="1:3">
      <c r="A9" s="4" t="s">
        <v>286</v>
      </c>
      <c r="B9" s="5" t="n">
        <v>0</v>
      </c>
      <c r="C9" s="5" t="n">
        <v>168650</v>
      </c>
    </row>
    <row r="10" spans="1:3">
      <c r="A10" s="4" t="s">
        <v>266</v>
      </c>
      <c r="B10" s="5" t="n">
        <v>0</v>
      </c>
      <c r="C10" s="5" t="n">
        <v>12165</v>
      </c>
    </row>
    <row r="11" spans="1:3">
      <c r="A11" s="4" t="s">
        <v>287</v>
      </c>
      <c r="B11" s="6" t="n">
        <v>453430</v>
      </c>
      <c r="C11" s="6" t="n">
        <v>6772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88</v>
      </c>
      <c r="B1" s="2" t="s">
        <v>2</v>
      </c>
      <c r="C1" s="2" t="s">
        <v>40</v>
      </c>
    </row>
    <row r="2" spans="1:3">
      <c r="A2" s="3" t="s">
        <v>168</v>
      </c>
    </row>
    <row r="3" spans="1:3">
      <c r="A3" s="4" t="s">
        <v>289</v>
      </c>
      <c r="B3" s="6" t="n">
        <v>897839</v>
      </c>
      <c r="C3" s="6" t="n">
        <v>694490</v>
      </c>
    </row>
    <row r="4" spans="1:3">
      <c r="A4" s="4" t="s">
        <v>290</v>
      </c>
      <c r="B4" s="5" t="n">
        <v>19034</v>
      </c>
      <c r="C4" s="5" t="n">
        <v>217614</v>
      </c>
    </row>
    <row r="5" spans="1:3">
      <c r="A5" s="4" t="s">
        <v>291</v>
      </c>
      <c r="B5" s="6" t="n">
        <v>916873</v>
      </c>
      <c r="C5" s="6" t="n">
        <v>9121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92</v>
      </c>
      <c r="B1" s="2" t="s">
        <v>1</v>
      </c>
    </row>
    <row r="2" spans="1:3">
      <c r="B2" s="2" t="s">
        <v>2</v>
      </c>
      <c r="C2" s="2" t="s">
        <v>40</v>
      </c>
    </row>
    <row r="3" spans="1:3">
      <c r="A3" s="3" t="s">
        <v>293</v>
      </c>
    </row>
    <row r="4" spans="1:3">
      <c r="A4" s="4" t="s">
        <v>294</v>
      </c>
      <c r="B4" s="6" t="n">
        <v>-4999920</v>
      </c>
      <c r="C4" s="6" t="n">
        <v>-3516722</v>
      </c>
    </row>
    <row r="5" spans="1:3">
      <c r="A5" s="4" t="s">
        <v>295</v>
      </c>
      <c r="B5" s="5" t="n">
        <v>68762</v>
      </c>
      <c r="C5" s="5" t="n">
        <v>-47238</v>
      </c>
    </row>
    <row r="6" spans="1:3">
      <c r="A6" s="4" t="s">
        <v>91</v>
      </c>
      <c r="B6" s="5" t="n">
        <v>-4931158</v>
      </c>
      <c r="C6" s="5" t="n">
        <v>-3563960</v>
      </c>
    </row>
    <row r="7" spans="1:3">
      <c r="A7" s="4" t="s">
        <v>296</v>
      </c>
      <c r="B7" s="5" t="n">
        <v>4931158</v>
      </c>
      <c r="C7" s="5" t="n">
        <v>3563960</v>
      </c>
    </row>
    <row r="8" spans="1:3">
      <c r="A8" s="4" t="s">
        <v>297</v>
      </c>
      <c r="B8" s="6" t="n">
        <v>0</v>
      </c>
      <c r="C8"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98</v>
      </c>
      <c r="B1" s="2" t="s">
        <v>1</v>
      </c>
    </row>
    <row r="2" spans="1:3">
      <c r="B2" s="2" t="s">
        <v>2</v>
      </c>
      <c r="C2" s="2" t="s">
        <v>40</v>
      </c>
    </row>
    <row r="3" spans="1:3">
      <c r="A3" s="3" t="s">
        <v>170</v>
      </c>
    </row>
    <row r="4" spans="1:3">
      <c r="A4" s="4" t="s">
        <v>299</v>
      </c>
      <c r="B4" s="4" t="s">
        <v>300</v>
      </c>
      <c r="C4" s="4" t="s">
        <v>300</v>
      </c>
    </row>
    <row r="5" spans="1:3">
      <c r="A5" s="4" t="s">
        <v>301</v>
      </c>
      <c r="B5" s="4" t="s">
        <v>302</v>
      </c>
      <c r="C5" s="4" t="s">
        <v>303</v>
      </c>
    </row>
    <row r="6" spans="1:3">
      <c r="A6" s="4" t="s">
        <v>304</v>
      </c>
      <c r="B6" s="4" t="s">
        <v>305</v>
      </c>
      <c r="C6" s="4" t="s">
        <v>306</v>
      </c>
    </row>
    <row r="7" spans="1:3">
      <c r="A7" s="4" t="s">
        <v>307</v>
      </c>
      <c r="B7" s="4" t="s">
        <v>308</v>
      </c>
      <c r="C7" s="4" t="s">
        <v>309</v>
      </c>
    </row>
    <row r="8" spans="1:3">
      <c r="A8" s="4" t="s">
        <v>310</v>
      </c>
      <c r="B8" s="4" t="s">
        <v>311</v>
      </c>
      <c r="C8" s="4" t="s">
        <v>312</v>
      </c>
    </row>
    <row r="9" spans="1:3">
      <c r="A9" s="4" t="s">
        <v>296</v>
      </c>
      <c r="B9" s="4" t="s">
        <v>313</v>
      </c>
      <c r="C9" s="4" t="s">
        <v>314</v>
      </c>
    </row>
    <row r="10" spans="1:3">
      <c r="A10" s="4" t="s">
        <v>315</v>
      </c>
      <c r="B10" s="4" t="s">
        <v>316</v>
      </c>
      <c r="C10" s="4" t="s">
        <v>3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2</v>
      </c>
      <c r="B1" s="2" t="s">
        <v>1</v>
      </c>
    </row>
    <row r="2" spans="1:3">
      <c r="B2" s="2" t="s">
        <v>2</v>
      </c>
      <c r="C2" s="2" t="s">
        <v>40</v>
      </c>
    </row>
    <row r="3" spans="1:3">
      <c r="A3" s="3" t="s">
        <v>73</v>
      </c>
    </row>
    <row r="4" spans="1:3">
      <c r="A4" s="4" t="s">
        <v>74</v>
      </c>
      <c r="B4" s="6" t="n">
        <v>14102449</v>
      </c>
      <c r="C4" s="6" t="n">
        <v>11119096</v>
      </c>
    </row>
    <row r="5" spans="1:3">
      <c r="A5" s="4" t="s">
        <v>75</v>
      </c>
      <c r="B5" s="5" t="n">
        <v>7206095</v>
      </c>
      <c r="C5" s="5" t="n">
        <v>6137347</v>
      </c>
    </row>
    <row r="6" spans="1:3">
      <c r="A6" s="4" t="s">
        <v>76</v>
      </c>
      <c r="B6" s="5" t="n">
        <v>21308544</v>
      </c>
      <c r="C6" s="5" t="n">
        <v>17256443</v>
      </c>
    </row>
    <row r="7" spans="1:3">
      <c r="A7" s="4" t="s">
        <v>77</v>
      </c>
      <c r="B7" s="5" t="n">
        <v>-21308544</v>
      </c>
      <c r="C7" s="5" t="n">
        <v>-17256443</v>
      </c>
    </row>
    <row r="8" spans="1:3">
      <c r="A8" s="3" t="s">
        <v>78</v>
      </c>
    </row>
    <row r="9" spans="1:3">
      <c r="A9" s="4" t="s">
        <v>79</v>
      </c>
      <c r="B9" s="5" t="n">
        <v>151786</v>
      </c>
      <c r="C9" s="5" t="n">
        <v>3335</v>
      </c>
    </row>
    <row r="10" spans="1:3">
      <c r="A10" s="4" t="s">
        <v>80</v>
      </c>
      <c r="B10" s="6" t="n">
        <v>-21156758</v>
      </c>
      <c r="C10" s="6" t="n">
        <v>-17253108</v>
      </c>
    </row>
    <row r="11" spans="1:3">
      <c r="A11" s="3" t="s">
        <v>81</v>
      </c>
    </row>
    <row r="12" spans="1:3">
      <c r="A12" s="4" t="s">
        <v>82</v>
      </c>
      <c r="B12" s="8" t="n">
        <v>-1.47</v>
      </c>
      <c r="C12" s="8" t="n">
        <v>-1.82</v>
      </c>
    </row>
    <row r="13" spans="1:3">
      <c r="A13" s="3" t="s">
        <v>83</v>
      </c>
    </row>
    <row r="14" spans="1:3">
      <c r="A14" s="4" t="s">
        <v>82</v>
      </c>
      <c r="B14" s="5" t="n">
        <v>14349738</v>
      </c>
      <c r="C14" s="5" t="n">
        <v>94767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7</v>
      </c>
      <c r="B1" s="2" t="s">
        <v>2</v>
      </c>
      <c r="C1" s="2" t="s">
        <v>40</v>
      </c>
    </row>
    <row r="2" spans="1:3">
      <c r="A2" s="3" t="s">
        <v>318</v>
      </c>
    </row>
    <row r="3" spans="1:3">
      <c r="A3" s="4" t="s">
        <v>319</v>
      </c>
      <c r="B3" s="6" t="n">
        <v>9479512</v>
      </c>
      <c r="C3" s="6" t="n">
        <v>5453854</v>
      </c>
    </row>
    <row r="4" spans="1:3">
      <c r="A4" s="4" t="s">
        <v>320</v>
      </c>
      <c r="B4" s="5" t="n">
        <v>943370</v>
      </c>
      <c r="C4" s="5" t="n">
        <v>616207</v>
      </c>
    </row>
    <row r="5" spans="1:3">
      <c r="A5" s="4" t="s">
        <v>321</v>
      </c>
      <c r="B5" s="5" t="n">
        <v>-14030</v>
      </c>
      <c r="C5" s="5" t="n">
        <v>2486</v>
      </c>
    </row>
    <row r="6" spans="1:3">
      <c r="A6" s="4" t="s">
        <v>322</v>
      </c>
      <c r="B6" s="5" t="n">
        <v>328773</v>
      </c>
      <c r="C6" s="5" t="n">
        <v>310230</v>
      </c>
    </row>
    <row r="7" spans="1:3">
      <c r="A7" s="4" t="s">
        <v>323</v>
      </c>
      <c r="B7" s="5" t="n">
        <v>1584753</v>
      </c>
      <c r="C7" s="5" t="n">
        <v>1008443</v>
      </c>
    </row>
    <row r="8" spans="1:3">
      <c r="A8" s="4" t="s">
        <v>324</v>
      </c>
      <c r="B8" s="5" t="n">
        <v>12322378</v>
      </c>
      <c r="C8" s="5" t="n">
        <v>7391220</v>
      </c>
    </row>
    <row r="9" spans="1:3">
      <c r="A9" s="4" t="s">
        <v>325</v>
      </c>
      <c r="B9" s="6" t="n">
        <v>-12322378</v>
      </c>
      <c r="C9" s="5" t="n">
        <v>-7391220</v>
      </c>
    </row>
    <row r="10" spans="1:3">
      <c r="A10" s="4" t="s">
        <v>326</v>
      </c>
      <c r="C10"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327</v>
      </c>
      <c r="B1" s="2" t="s">
        <v>1</v>
      </c>
    </row>
    <row r="2" spans="1:2">
      <c r="B2" s="2" t="s">
        <v>156</v>
      </c>
    </row>
    <row r="3" spans="1:2">
      <c r="A3" s="3" t="s">
        <v>170</v>
      </c>
    </row>
    <row r="4" spans="1:2">
      <c r="A4" s="4" t="s">
        <v>328</v>
      </c>
      <c r="B4" s="6" t="n">
        <v>45000000</v>
      </c>
    </row>
    <row r="5" spans="1:2">
      <c r="A5" s="4" t="s">
        <v>329</v>
      </c>
      <c r="B5" s="5" t="n">
        <v>35000000</v>
      </c>
    </row>
    <row r="6" spans="1:2">
      <c r="A6" s="4" t="s">
        <v>330</v>
      </c>
      <c r="B6" s="6" t="n">
        <v>918000</v>
      </c>
    </row>
    <row r="7" spans="1:2">
      <c r="A7" s="4" t="s">
        <v>331</v>
      </c>
      <c r="B7" s="4" t="s">
        <v>332</v>
      </c>
    </row>
    <row r="8" spans="1:2">
      <c r="A8" s="4" t="s">
        <v>333</v>
      </c>
      <c r="B8" s="6" t="n">
        <v>34200000</v>
      </c>
    </row>
    <row r="9" spans="1:2">
      <c r="A9" s="4" t="s">
        <v>334</v>
      </c>
      <c r="B9" s="6" t="n">
        <v>108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56</v>
      </c>
    </row>
    <row r="2" spans="1:2">
      <c r="A2" s="3" t="s">
        <v>172</v>
      </c>
    </row>
    <row r="3" spans="1:2">
      <c r="A3" s="4" t="s">
        <v>336</v>
      </c>
      <c r="B3" s="6" t="n">
        <v>244853</v>
      </c>
    </row>
    <row r="4" spans="1:2">
      <c r="A4" s="4" t="s">
        <v>337</v>
      </c>
      <c r="B4" s="5" t="n">
        <v>251586</v>
      </c>
    </row>
    <row r="5" spans="1:2">
      <c r="A5" s="4" t="s">
        <v>338</v>
      </c>
      <c r="B5" s="5" t="n">
        <v>258505</v>
      </c>
    </row>
    <row r="6" spans="1:2">
      <c r="A6" s="4" t="s">
        <v>339</v>
      </c>
      <c r="B6" s="5" t="n">
        <v>198157</v>
      </c>
    </row>
    <row r="7" spans="1:2">
      <c r="A7" s="4" t="s">
        <v>340</v>
      </c>
      <c r="B7" s="6" t="n">
        <v>9531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24"/>
    <col customWidth="1" max="3" min="3" width="21"/>
    <col customWidth="1" max="4" min="4" width="21"/>
    <col customWidth="1" max="5" min="5" width="21"/>
    <col customWidth="1" max="6" min="6" width="21"/>
  </cols>
  <sheetData>
    <row r="1" spans="1:6">
      <c r="A1" s="1" t="s">
        <v>341</v>
      </c>
      <c r="B1" s="2" t="s">
        <v>342</v>
      </c>
      <c r="C1" s="2" t="s">
        <v>343</v>
      </c>
      <c r="D1" s="2" t="s">
        <v>343</v>
      </c>
      <c r="E1" s="2" t="s">
        <v>156</v>
      </c>
      <c r="F1" s="2" t="s">
        <v>344</v>
      </c>
    </row>
    <row r="2" spans="1:6">
      <c r="A2" s="4" t="s">
        <v>345</v>
      </c>
      <c r="D2" s="6" t="n">
        <v>600000</v>
      </c>
      <c r="E2" s="6" t="n">
        <v>1100000</v>
      </c>
    </row>
    <row r="3" spans="1:6">
      <c r="A3" s="4" t="s">
        <v>346</v>
      </c>
      <c r="D3" s="5" t="n">
        <v>10000000</v>
      </c>
    </row>
    <row r="4" spans="1:6">
      <c r="A4" s="4" t="s">
        <v>347</v>
      </c>
      <c r="B4" s="5" t="n">
        <v>3800</v>
      </c>
    </row>
    <row r="5" spans="1:6">
      <c r="A5" s="4" t="s">
        <v>348</v>
      </c>
      <c r="B5" s="6" t="n">
        <v>1236000</v>
      </c>
    </row>
    <row r="6" spans="1:6">
      <c r="A6" s="4" t="s">
        <v>349</v>
      </c>
      <c r="B6" s="6" t="n">
        <v>118000</v>
      </c>
      <c r="E6" s="5" t="n">
        <v>117800</v>
      </c>
      <c r="F6" s="6" t="n">
        <v>117800</v>
      </c>
    </row>
    <row r="7" spans="1:6">
      <c r="A7" s="4" t="s">
        <v>350</v>
      </c>
      <c r="B7" s="4" t="s">
        <v>351</v>
      </c>
    </row>
    <row r="8" spans="1:6">
      <c r="A8" s="4" t="s">
        <v>352</v>
      </c>
      <c r="C8" s="6" t="n">
        <v>150000</v>
      </c>
    </row>
    <row r="9" spans="1:6">
      <c r="A9" s="4" t="s">
        <v>353</v>
      </c>
      <c r="D9" s="6" t="n">
        <v>450000</v>
      </c>
    </row>
    <row r="10" spans="1:6">
      <c r="A10" s="4" t="s">
        <v>354</v>
      </c>
      <c r="E10" s="5" t="n">
        <v>419000</v>
      </c>
    </row>
    <row r="11" spans="1:6">
      <c r="A11" s="4" t="s">
        <v>355</v>
      </c>
      <c r="E11" s="6" t="n">
        <v>1677000</v>
      </c>
    </row>
    <row r="12" spans="1:6">
      <c r="A12" s="4" t="s">
        <v>257</v>
      </c>
    </row>
    <row r="13" spans="1:6">
      <c r="A13" s="4" t="s">
        <v>356</v>
      </c>
      <c r="B13" s="6" t="n">
        <v>19633</v>
      </c>
    </row>
    <row r="14" spans="1:6">
      <c r="A14" s="4" t="s">
        <v>254</v>
      </c>
    </row>
    <row r="15" spans="1:6">
      <c r="A15" s="4" t="s">
        <v>356</v>
      </c>
      <c r="B15" s="6" t="n">
        <v>224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14"/>
    <col customWidth="1" max="8" min="8" width="21"/>
    <col customWidth="1" max="9" min="9" width="24"/>
  </cols>
  <sheetData>
    <row r="1" spans="1:9">
      <c r="A1" s="1" t="s">
        <v>357</v>
      </c>
      <c r="B1" s="2" t="s">
        <v>358</v>
      </c>
      <c r="C1" s="2" t="s">
        <v>359</v>
      </c>
      <c r="D1" s="2" t="s">
        <v>360</v>
      </c>
      <c r="E1" s="2" t="s">
        <v>156</v>
      </c>
      <c r="F1" s="2" t="s">
        <v>344</v>
      </c>
      <c r="G1" s="2" t="s">
        <v>361</v>
      </c>
      <c r="H1" s="2" t="s">
        <v>362</v>
      </c>
      <c r="I1" s="2" t="s">
        <v>342</v>
      </c>
    </row>
    <row r="2" spans="1:9">
      <c r="A2" s="4" t="s">
        <v>347</v>
      </c>
      <c r="I2" s="5" t="n">
        <v>3800</v>
      </c>
    </row>
    <row r="3" spans="1:9">
      <c r="A3" s="4" t="s">
        <v>363</v>
      </c>
      <c r="E3" s="6" t="n">
        <v>0</v>
      </c>
      <c r="F3" s="6" t="n">
        <v>32000</v>
      </c>
    </row>
    <row r="4" spans="1:9">
      <c r="A4" s="4" t="s">
        <v>349</v>
      </c>
      <c r="E4" s="5" t="n">
        <v>117800</v>
      </c>
      <c r="F4" s="5" t="n">
        <v>117800</v>
      </c>
      <c r="I4" s="6" t="n">
        <v>118000</v>
      </c>
    </row>
    <row r="5" spans="1:9">
      <c r="A5" s="4" t="s">
        <v>364</v>
      </c>
      <c r="C5" s="6" t="n">
        <v>4000</v>
      </c>
    </row>
    <row r="6" spans="1:9">
      <c r="A6" s="4" t="s">
        <v>365</v>
      </c>
    </row>
    <row r="7" spans="1:9">
      <c r="A7" s="4" t="s">
        <v>366</v>
      </c>
      <c r="G7" s="4" t="s">
        <v>367</v>
      </c>
    </row>
    <row r="8" spans="1:9">
      <c r="A8" s="4" t="s">
        <v>368</v>
      </c>
    </row>
    <row r="9" spans="1:9">
      <c r="A9" s="4" t="s">
        <v>347</v>
      </c>
      <c r="D9" s="5" t="n">
        <v>953</v>
      </c>
    </row>
    <row r="10" spans="1:9">
      <c r="A10" s="4" t="s">
        <v>369</v>
      </c>
      <c r="D10" s="6" t="n">
        <v>3895</v>
      </c>
    </row>
    <row r="11" spans="1:9">
      <c r="A11" s="4" t="s">
        <v>363</v>
      </c>
      <c r="E11" s="5" t="n">
        <v>48144</v>
      </c>
      <c r="F11" s="5" t="n">
        <v>47270</v>
      </c>
    </row>
    <row r="12" spans="1:9">
      <c r="A12" s="4" t="s">
        <v>349</v>
      </c>
      <c r="D12" s="6" t="n">
        <v>3895</v>
      </c>
      <c r="H12" s="6" t="n">
        <v>4012</v>
      </c>
    </row>
    <row r="13" spans="1:9">
      <c r="A13" s="4" t="s">
        <v>370</v>
      </c>
      <c r="E13" s="5" t="n">
        <v>186160</v>
      </c>
      <c r="F13" s="5" t="n">
        <v>182275</v>
      </c>
    </row>
    <row r="14" spans="1:9">
      <c r="A14" s="4" t="s">
        <v>371</v>
      </c>
      <c r="E14" s="5" t="n">
        <v>82500</v>
      </c>
    </row>
    <row r="15" spans="1:9">
      <c r="A15" s="4" t="s">
        <v>372</v>
      </c>
    </row>
    <row r="16" spans="1:9">
      <c r="A16" s="4" t="s">
        <v>373</v>
      </c>
      <c r="G16" s="4" t="s">
        <v>367</v>
      </c>
    </row>
    <row r="17" spans="1:9">
      <c r="A17" s="4" t="s">
        <v>374</v>
      </c>
    </row>
    <row r="18" spans="1:9">
      <c r="A18" s="4" t="s">
        <v>375</v>
      </c>
      <c r="E18" s="5" t="n">
        <v>851746</v>
      </c>
      <c r="F18" s="5" t="n">
        <v>863355</v>
      </c>
    </row>
    <row r="19" spans="1:9">
      <c r="A19" s="4" t="s">
        <v>376</v>
      </c>
      <c r="E19" s="5" t="n">
        <v>89052</v>
      </c>
      <c r="F19" s="5" t="n">
        <v>100667</v>
      </c>
    </row>
    <row r="20" spans="1:9">
      <c r="A20" s="4" t="s">
        <v>377</v>
      </c>
    </row>
    <row r="21" spans="1:9">
      <c r="A21" s="4" t="s">
        <v>378</v>
      </c>
      <c r="B21" s="6" t="n">
        <v>9567</v>
      </c>
    </row>
    <row r="22" spans="1:9">
      <c r="A22" s="4" t="s">
        <v>379</v>
      </c>
      <c r="B22" s="6" t="n">
        <v>250</v>
      </c>
    </row>
    <row r="23" spans="1:9">
      <c r="A23" s="4" t="s">
        <v>380</v>
      </c>
    </row>
    <row r="24" spans="1:9">
      <c r="A24" s="4" t="s">
        <v>381</v>
      </c>
      <c r="E24" s="6" t="n">
        <v>213521</v>
      </c>
      <c r="F24" s="6" t="n">
        <v>1629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1"/>
    <col customWidth="1" max="2" min="2" width="17"/>
    <col customWidth="1" max="3" min="3" width="17"/>
  </cols>
  <sheetData>
    <row r="1" spans="1:3">
      <c r="A1" s="1" t="s">
        <v>382</v>
      </c>
      <c r="B1" s="2" t="s">
        <v>1</v>
      </c>
    </row>
    <row r="2" spans="1:3">
      <c r="B2" s="2" t="s">
        <v>2</v>
      </c>
      <c r="C2" s="2" t="s">
        <v>40</v>
      </c>
    </row>
    <row r="3" spans="1:3">
      <c r="A3" s="4" t="s">
        <v>383</v>
      </c>
      <c r="B3" s="4" t="s">
        <v>316</v>
      </c>
      <c r="C3" s="4" t="s">
        <v>316</v>
      </c>
    </row>
    <row r="4" spans="1:3">
      <c r="A4" s="4" t="s">
        <v>257</v>
      </c>
    </row>
    <row r="5" spans="1:3">
      <c r="A5" s="4" t="s">
        <v>384</v>
      </c>
      <c r="B5" s="4" t="s">
        <v>385</v>
      </c>
      <c r="C5" s="4" t="s">
        <v>385</v>
      </c>
    </row>
    <row r="6" spans="1:3">
      <c r="A6" s="4" t="s">
        <v>386</v>
      </c>
      <c r="B6" s="4" t="s">
        <v>387</v>
      </c>
      <c r="C6" s="4" t="s">
        <v>388</v>
      </c>
    </row>
    <row r="7" spans="1:3">
      <c r="A7" s="4" t="s">
        <v>389</v>
      </c>
      <c r="B7" s="4" t="s">
        <v>390</v>
      </c>
      <c r="C7" s="4" t="s">
        <v>391</v>
      </c>
    </row>
    <row r="8" spans="1:3">
      <c r="A8" s="4" t="s">
        <v>254</v>
      </c>
    </row>
    <row r="9" spans="1:3">
      <c r="A9" s="4" t="s">
        <v>384</v>
      </c>
      <c r="B9" s="4" t="s">
        <v>392</v>
      </c>
      <c r="C9" s="4" t="s">
        <v>392</v>
      </c>
    </row>
    <row r="10" spans="1:3">
      <c r="A10" s="4" t="s">
        <v>386</v>
      </c>
      <c r="B10" s="4" t="s">
        <v>393</v>
      </c>
      <c r="C10" s="4" t="s">
        <v>394</v>
      </c>
    </row>
    <row r="11" spans="1:3">
      <c r="A11" s="4" t="s">
        <v>389</v>
      </c>
      <c r="B11" s="4" t="s">
        <v>395</v>
      </c>
      <c r="C11" s="4" t="s">
        <v>39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4"/>
    <col customWidth="1" max="6" min="6" width="14"/>
    <col customWidth="1" max="7" min="7" width="14"/>
    <col customWidth="1" max="8" min="8" width="25"/>
    <col customWidth="1" max="9" min="9" width="14"/>
  </cols>
  <sheetData>
    <row r="1" spans="1:9">
      <c r="A1" s="1" t="s">
        <v>397</v>
      </c>
      <c r="B1" s="2" t="s">
        <v>398</v>
      </c>
      <c r="C1" s="2" t="s">
        <v>399</v>
      </c>
      <c r="D1" s="2" t="s">
        <v>399</v>
      </c>
      <c r="E1" s="2" t="s">
        <v>400</v>
      </c>
      <c r="F1" s="2" t="s">
        <v>401</v>
      </c>
      <c r="G1" s="2" t="s">
        <v>402</v>
      </c>
      <c r="H1" s="2" t="s">
        <v>2</v>
      </c>
      <c r="I1" s="2" t="s">
        <v>40</v>
      </c>
    </row>
    <row r="2" spans="1:9">
      <c r="A2" s="4" t="s">
        <v>403</v>
      </c>
      <c r="G2" s="5" t="n">
        <v>175668</v>
      </c>
    </row>
    <row r="3" spans="1:9">
      <c r="A3" s="4" t="s">
        <v>404</v>
      </c>
      <c r="B3" s="5" t="n">
        <v>-34815</v>
      </c>
      <c r="C3" s="5" t="n">
        <v>-320001</v>
      </c>
    </row>
    <row r="4" spans="1:9">
      <c r="A4" s="4" t="s">
        <v>405</v>
      </c>
      <c r="E4" s="8" t="n">
        <v>2.74</v>
      </c>
      <c r="G4" s="8" t="n">
        <v>8.720000000000001</v>
      </c>
      <c r="H4" s="8" t="n">
        <v>3.1</v>
      </c>
      <c r="I4" s="8" t="n">
        <v>6.39</v>
      </c>
    </row>
    <row r="5" spans="1:9">
      <c r="A5" s="4" t="s">
        <v>406</v>
      </c>
      <c r="B5" s="8" t="n">
        <v>1.95</v>
      </c>
      <c r="D5" s="8" t="n">
        <v>1.24</v>
      </c>
    </row>
    <row r="6" spans="1:9">
      <c r="A6" s="4" t="s">
        <v>407</v>
      </c>
    </row>
    <row r="7" spans="1:9">
      <c r="A7" s="4" t="s">
        <v>408</v>
      </c>
      <c r="H7" s="5" t="n">
        <v>2220868</v>
      </c>
    </row>
    <row r="8" spans="1:9">
      <c r="A8" s="4" t="s">
        <v>403</v>
      </c>
      <c r="H8" s="5" t="n">
        <v>692572</v>
      </c>
    </row>
    <row r="9" spans="1:9">
      <c r="A9" s="4" t="s">
        <v>404</v>
      </c>
      <c r="F9" s="5" t="n">
        <v>-180000</v>
      </c>
      <c r="H9" s="5" t="n">
        <v>-668502</v>
      </c>
    </row>
    <row r="10" spans="1:9">
      <c r="A10" s="4" t="s">
        <v>409</v>
      </c>
      <c r="H10" s="5" t="n">
        <v>-7500</v>
      </c>
    </row>
    <row r="11" spans="1:9">
      <c r="A11" s="4" t="s">
        <v>408</v>
      </c>
      <c r="H11" s="5" t="n">
        <v>2237438</v>
      </c>
      <c r="I11" s="5" t="n">
        <v>2220868</v>
      </c>
    </row>
    <row r="12" spans="1:9">
      <c r="A12" s="4" t="s">
        <v>410</v>
      </c>
      <c r="H12" s="5" t="n">
        <v>1183637</v>
      </c>
    </row>
    <row r="13" spans="1:9">
      <c r="A13" s="4" t="s">
        <v>411</v>
      </c>
      <c r="H13" s="8" t="n">
        <v>3.01</v>
      </c>
    </row>
    <row r="14" spans="1:9">
      <c r="A14" s="4" t="s">
        <v>405</v>
      </c>
      <c r="H14" s="9" t="n">
        <v>3.1</v>
      </c>
    </row>
    <row r="15" spans="1:9">
      <c r="A15" s="4" t="s">
        <v>406</v>
      </c>
      <c r="F15" s="8" t="n">
        <v>1.24</v>
      </c>
      <c r="H15" s="9" t="n">
        <v>1.42</v>
      </c>
    </row>
    <row r="16" spans="1:9">
      <c r="A16" s="4" t="s">
        <v>412</v>
      </c>
      <c r="H16" s="9" t="n">
        <v>4.73</v>
      </c>
    </row>
    <row r="17" spans="1:9">
      <c r="A17" s="4" t="s">
        <v>411</v>
      </c>
      <c r="H17" s="9" t="n">
        <v>3.51</v>
      </c>
      <c r="I17" s="8" t="n">
        <v>3.01</v>
      </c>
    </row>
    <row r="18" spans="1:9">
      <c r="A18" s="4" t="s">
        <v>413</v>
      </c>
      <c r="H18" s="8" t="n">
        <v>3.33</v>
      </c>
    </row>
    <row r="19" spans="1:9">
      <c r="A19" s="4" t="s">
        <v>414</v>
      </c>
      <c r="H19" s="4" t="s">
        <v>415</v>
      </c>
    </row>
    <row r="20" spans="1:9">
      <c r="A20" s="4" t="s">
        <v>416</v>
      </c>
      <c r="H20" s="4" t="s">
        <v>417</v>
      </c>
    </row>
    <row r="21" spans="1:9">
      <c r="A21" s="4" t="s">
        <v>418</v>
      </c>
      <c r="H21" s="6" t="n">
        <v>3559915</v>
      </c>
    </row>
    <row r="22" spans="1:9">
      <c r="A22" s="4" t="s">
        <v>419</v>
      </c>
      <c r="H22" s="6" t="n">
        <v>22226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0"/>
  </cols>
  <sheetData>
    <row r="1" spans="1:2">
      <c r="A1" s="1" t="s">
        <v>420</v>
      </c>
      <c r="B1" s="2" t="s">
        <v>1</v>
      </c>
    </row>
    <row r="2" spans="1:2">
      <c r="B2" s="2" t="s">
        <v>421</v>
      </c>
    </row>
    <row r="3" spans="1:2">
      <c r="A3" s="4" t="s">
        <v>422</v>
      </c>
      <c r="B3" s="5" t="n">
        <v>2237438</v>
      </c>
    </row>
    <row r="4" spans="1:2">
      <c r="A4" s="4" t="s">
        <v>423</v>
      </c>
      <c r="B4" s="4" t="s">
        <v>417</v>
      </c>
    </row>
    <row r="5" spans="1:2">
      <c r="A5" s="4" t="s">
        <v>424</v>
      </c>
      <c r="B5" s="5" t="n">
        <v>1183637</v>
      </c>
    </row>
    <row r="6" spans="1:2">
      <c r="A6" s="4" t="s">
        <v>425</v>
      </c>
    </row>
    <row r="7" spans="1:2">
      <c r="A7" s="4" t="s">
        <v>426</v>
      </c>
      <c r="B7" s="8" t="n">
        <v>1.24</v>
      </c>
    </row>
    <row r="8" spans="1:2">
      <c r="A8" s="4" t="s">
        <v>422</v>
      </c>
      <c r="B8" s="5" t="n">
        <v>260000</v>
      </c>
    </row>
    <row r="9" spans="1:2">
      <c r="A9" s="4" t="s">
        <v>423</v>
      </c>
      <c r="B9" s="4" t="s">
        <v>427</v>
      </c>
    </row>
    <row r="10" spans="1:2">
      <c r="A10" s="4" t="s">
        <v>424</v>
      </c>
      <c r="B10" s="5" t="n">
        <v>260000</v>
      </c>
    </row>
    <row r="11" spans="1:2">
      <c r="A11" s="4" t="s">
        <v>428</v>
      </c>
    </row>
    <row r="12" spans="1:2">
      <c r="A12" s="4" t="s">
        <v>426</v>
      </c>
      <c r="B12" s="8" t="n">
        <v>1.95</v>
      </c>
    </row>
    <row r="13" spans="1:2">
      <c r="A13" s="4" t="s">
        <v>422</v>
      </c>
      <c r="B13" s="5" t="n">
        <v>700281</v>
      </c>
    </row>
    <row r="14" spans="1:2">
      <c r="A14" s="4" t="s">
        <v>423</v>
      </c>
      <c r="B14" s="4" t="s">
        <v>429</v>
      </c>
    </row>
    <row r="15" spans="1:2">
      <c r="A15" s="4" t="s">
        <v>424</v>
      </c>
      <c r="B15" s="5" t="n">
        <v>545170</v>
      </c>
    </row>
    <row r="16" spans="1:2">
      <c r="A16" s="4" t="s">
        <v>430</v>
      </c>
    </row>
    <row r="17" spans="1:2">
      <c r="A17" s="4" t="s">
        <v>426</v>
      </c>
      <c r="B17" s="8" t="n">
        <v>2.74</v>
      </c>
    </row>
    <row r="18" spans="1:2">
      <c r="A18" s="4" t="s">
        <v>422</v>
      </c>
      <c r="B18" s="5" t="n">
        <v>6000</v>
      </c>
    </row>
    <row r="19" spans="1:2">
      <c r="A19" s="4" t="s">
        <v>424</v>
      </c>
      <c r="B19" s="5" t="n">
        <v>0</v>
      </c>
    </row>
    <row r="20" spans="1:2">
      <c r="A20" s="4" t="s">
        <v>431</v>
      </c>
    </row>
    <row r="21" spans="1:2">
      <c r="A21" s="4" t="s">
        <v>426</v>
      </c>
      <c r="B21" s="8" t="n">
        <v>3.11</v>
      </c>
    </row>
    <row r="22" spans="1:2">
      <c r="A22" s="4" t="s">
        <v>422</v>
      </c>
      <c r="B22" s="5" t="n">
        <v>681572</v>
      </c>
    </row>
    <row r="23" spans="1:2">
      <c r="A23" s="4" t="s">
        <v>424</v>
      </c>
      <c r="B23" s="5" t="n">
        <v>0</v>
      </c>
    </row>
    <row r="24" spans="1:2">
      <c r="A24" s="4" t="s">
        <v>432</v>
      </c>
    </row>
    <row r="25" spans="1:2">
      <c r="A25" s="4" t="s">
        <v>426</v>
      </c>
      <c r="B25" s="6" t="n">
        <v>4</v>
      </c>
    </row>
    <row r="26" spans="1:2">
      <c r="A26" s="4" t="s">
        <v>422</v>
      </c>
      <c r="B26" s="5" t="n">
        <v>2000</v>
      </c>
    </row>
    <row r="27" spans="1:2">
      <c r="A27" s="4" t="s">
        <v>423</v>
      </c>
      <c r="B27" s="4" t="s">
        <v>433</v>
      </c>
    </row>
    <row r="28" spans="1:2">
      <c r="A28" s="4" t="s">
        <v>424</v>
      </c>
      <c r="B28" s="5" t="n">
        <v>723</v>
      </c>
    </row>
    <row r="29" spans="1:2">
      <c r="A29" s="4" t="s">
        <v>434</v>
      </c>
    </row>
    <row r="30" spans="1:2">
      <c r="A30" s="4" t="s">
        <v>426</v>
      </c>
      <c r="B30" s="8" t="n">
        <v>5.1</v>
      </c>
    </row>
    <row r="31" spans="1:2">
      <c r="A31" s="4" t="s">
        <v>422</v>
      </c>
      <c r="B31" s="5" t="n">
        <v>6000</v>
      </c>
    </row>
    <row r="32" spans="1:2">
      <c r="A32" s="4" t="s">
        <v>423</v>
      </c>
      <c r="B32" s="4" t="s">
        <v>435</v>
      </c>
    </row>
    <row r="33" spans="1:2">
      <c r="A33" s="4" t="s">
        <v>424</v>
      </c>
      <c r="B33" s="5" t="n">
        <v>2667</v>
      </c>
    </row>
    <row r="34" spans="1:2">
      <c r="A34" s="4" t="s">
        <v>436</v>
      </c>
    </row>
    <row r="35" spans="1:2">
      <c r="A35" s="4" t="s">
        <v>426</v>
      </c>
      <c r="B35" s="8" t="n">
        <v>5.19</v>
      </c>
    </row>
    <row r="36" spans="1:2">
      <c r="A36" s="4" t="s">
        <v>422</v>
      </c>
      <c r="B36" s="5" t="n">
        <v>16500</v>
      </c>
    </row>
    <row r="37" spans="1:2">
      <c r="A37" s="4" t="s">
        <v>423</v>
      </c>
      <c r="B37" s="4" t="s">
        <v>435</v>
      </c>
    </row>
    <row r="38" spans="1:2">
      <c r="A38" s="4" t="s">
        <v>424</v>
      </c>
      <c r="B38" s="5" t="n">
        <v>6875</v>
      </c>
    </row>
    <row r="39" spans="1:2">
      <c r="A39" s="4" t="s">
        <v>437</v>
      </c>
    </row>
    <row r="40" spans="1:2">
      <c r="A40" s="4" t="s">
        <v>426</v>
      </c>
      <c r="B40" s="8" t="n">
        <v>5.25</v>
      </c>
    </row>
    <row r="41" spans="1:2">
      <c r="A41" s="4" t="s">
        <v>422</v>
      </c>
      <c r="B41" s="5" t="n">
        <v>26668</v>
      </c>
    </row>
    <row r="42" spans="1:2">
      <c r="A42" s="4" t="s">
        <v>423</v>
      </c>
      <c r="B42" s="4" t="s">
        <v>438</v>
      </c>
    </row>
    <row r="43" spans="1:2">
      <c r="A43" s="4" t="s">
        <v>424</v>
      </c>
      <c r="B43" s="5" t="n">
        <v>21249</v>
      </c>
    </row>
    <row r="44" spans="1:2">
      <c r="A44" s="4" t="s">
        <v>439</v>
      </c>
    </row>
    <row r="45" spans="1:2">
      <c r="A45" s="4" t="s">
        <v>426</v>
      </c>
      <c r="B45" s="8" t="n">
        <v>6.2</v>
      </c>
    </row>
    <row r="46" spans="1:2">
      <c r="A46" s="4" t="s">
        <v>422</v>
      </c>
      <c r="B46" s="5" t="n">
        <v>311499</v>
      </c>
    </row>
    <row r="47" spans="1:2">
      <c r="A47" s="4" t="s">
        <v>423</v>
      </c>
      <c r="B47" s="4" t="s">
        <v>440</v>
      </c>
    </row>
    <row r="48" spans="1:2">
      <c r="A48" s="4" t="s">
        <v>424</v>
      </c>
      <c r="B48" s="5" t="n">
        <v>224438</v>
      </c>
    </row>
    <row r="49" spans="1:2">
      <c r="A49" s="4" t="s">
        <v>441</v>
      </c>
    </row>
    <row r="50" spans="1:2">
      <c r="A50" s="4" t="s">
        <v>426</v>
      </c>
      <c r="B50" s="8" t="n">
        <v>6.3</v>
      </c>
    </row>
    <row r="51" spans="1:2">
      <c r="A51" s="4" t="s">
        <v>422</v>
      </c>
      <c r="B51" s="5" t="n">
        <v>60000</v>
      </c>
    </row>
    <row r="52" spans="1:2">
      <c r="A52" s="4" t="s">
        <v>423</v>
      </c>
      <c r="B52" s="4" t="s">
        <v>442</v>
      </c>
    </row>
    <row r="53" spans="1:2">
      <c r="A53" s="4" t="s">
        <v>424</v>
      </c>
      <c r="B53" s="5" t="n">
        <v>28333</v>
      </c>
    </row>
    <row r="54" spans="1:2">
      <c r="A54" s="4" t="s">
        <v>443</v>
      </c>
    </row>
    <row r="55" spans="1:2">
      <c r="A55" s="4" t="s">
        <v>426</v>
      </c>
      <c r="B55" s="8" t="n">
        <v>8.720000000000001</v>
      </c>
    </row>
    <row r="56" spans="1:2">
      <c r="A56" s="4" t="s">
        <v>422</v>
      </c>
      <c r="B56" s="5" t="n">
        <v>166918</v>
      </c>
    </row>
    <row r="57" spans="1:2">
      <c r="A57" s="4" t="s">
        <v>423</v>
      </c>
      <c r="B57" s="4" t="s">
        <v>444</v>
      </c>
    </row>
    <row r="58" spans="1:2">
      <c r="A58" s="4" t="s">
        <v>424</v>
      </c>
      <c r="B58" s="5" t="n">
        <v>941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T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80"/>
    <col customWidth="1" max="18" min="18" width="4"/>
    <col customWidth="1" max="19" min="19" width="14"/>
    <col customWidth="1" max="20" min="20" width="14"/>
  </cols>
  <sheetData>
    <row r="1" spans="1:20">
      <c r="A1" s="1" t="s">
        <v>445</v>
      </c>
      <c r="C1" s="2" t="s">
        <v>446</v>
      </c>
      <c r="D1" s="2" t="s">
        <v>447</v>
      </c>
      <c r="E1" s="2" t="s">
        <v>398</v>
      </c>
      <c r="F1" s="2" t="s">
        <v>399</v>
      </c>
      <c r="G1" s="2" t="s">
        <v>399</v>
      </c>
      <c r="H1" s="2" t="s">
        <v>400</v>
      </c>
      <c r="I1" s="2" t="s">
        <v>401</v>
      </c>
      <c r="J1" s="2" t="s">
        <v>448</v>
      </c>
      <c r="K1" s="2" t="s">
        <v>449</v>
      </c>
      <c r="L1" s="2" t="s">
        <v>450</v>
      </c>
      <c r="M1" s="2" t="s">
        <v>451</v>
      </c>
      <c r="N1" s="2" t="s">
        <v>402</v>
      </c>
      <c r="O1" s="2" t="s">
        <v>452</v>
      </c>
      <c r="P1" s="2" t="s">
        <v>2</v>
      </c>
      <c r="Q1" s="2" t="s">
        <v>40</v>
      </c>
      <c r="S1" s="2" t="s">
        <v>453</v>
      </c>
      <c r="T1" s="2" t="s">
        <v>454</v>
      </c>
    </row>
    <row r="2" spans="1:20">
      <c r="A2" s="4" t="s">
        <v>455</v>
      </c>
      <c r="D2" s="5" t="n">
        <v>5046763</v>
      </c>
      <c r="F2" s="5" t="n">
        <v>236466</v>
      </c>
      <c r="O2" s="5" t="n">
        <v>2730000</v>
      </c>
    </row>
    <row r="3" spans="1:20">
      <c r="A3" s="4" t="s">
        <v>456</v>
      </c>
      <c r="O3" s="6" t="n">
        <v>10</v>
      </c>
    </row>
    <row r="4" spans="1:20">
      <c r="A4" s="4" t="s">
        <v>457</v>
      </c>
      <c r="P4" s="6" t="n">
        <v>3249222</v>
      </c>
    </row>
    <row r="5" spans="1:20">
      <c r="A5" s="4" t="s">
        <v>458</v>
      </c>
      <c r="P5" s="4" t="s">
        <v>459</v>
      </c>
    </row>
    <row r="6" spans="1:20">
      <c r="A6" s="4" t="s">
        <v>460</v>
      </c>
      <c r="D6" s="6" t="n">
        <v>13000000</v>
      </c>
      <c r="O6" s="6" t="n">
        <v>24500000</v>
      </c>
    </row>
    <row r="7" spans="1:20">
      <c r="A7" s="4" t="s">
        <v>461</v>
      </c>
      <c r="O7" s="6" t="n">
        <v>2800000</v>
      </c>
    </row>
    <row r="8" spans="1:20">
      <c r="A8" s="4" t="s">
        <v>462</v>
      </c>
      <c r="O8" s="5" t="n">
        <v>4702116</v>
      </c>
    </row>
    <row r="9" spans="1:20">
      <c r="A9" s="4" t="s">
        <v>463</v>
      </c>
      <c r="Q9" s="4" t="s">
        <v>464</v>
      </c>
    </row>
    <row r="10" spans="1:20">
      <c r="A10" s="4" t="s">
        <v>465</v>
      </c>
      <c r="D10" s="6" t="n">
        <v>14000000</v>
      </c>
      <c r="O10" s="6" t="n">
        <v>27300000</v>
      </c>
    </row>
    <row r="11" spans="1:20">
      <c r="A11" s="4" t="s">
        <v>466</v>
      </c>
      <c r="N11" s="6" t="n">
        <v>1412700</v>
      </c>
    </row>
    <row r="12" spans="1:20">
      <c r="A12" s="4" t="s">
        <v>467</v>
      </c>
      <c r="H12" s="4" t="s">
        <v>468</v>
      </c>
      <c r="N12" s="4" t="s">
        <v>469</v>
      </c>
    </row>
    <row r="13" spans="1:20">
      <c r="A13" s="4" t="s">
        <v>470</v>
      </c>
      <c r="N13" s="5" t="n">
        <v>175668</v>
      </c>
    </row>
    <row r="14" spans="1:20">
      <c r="A14" s="4" t="s">
        <v>471</v>
      </c>
      <c r="H14" s="8" t="n">
        <v>2.74</v>
      </c>
      <c r="N14" s="8" t="n">
        <v>8.720000000000001</v>
      </c>
      <c r="P14" s="8" t="n">
        <v>3.1</v>
      </c>
      <c r="Q14" s="8" t="n">
        <v>6.39</v>
      </c>
    </row>
    <row r="15" spans="1:20">
      <c r="A15" s="4" t="s">
        <v>472</v>
      </c>
      <c r="P15" s="6" t="n">
        <v>2511944</v>
      </c>
      <c r="Q15" s="6" t="n">
        <v>1615470</v>
      </c>
    </row>
    <row r="16" spans="1:20">
      <c r="A16" s="4" t="s">
        <v>473</v>
      </c>
      <c r="H16" s="6" t="n">
        <v>27500</v>
      </c>
      <c r="Q16" s="5" t="n">
        <v>2237800</v>
      </c>
    </row>
    <row r="17" spans="1:20">
      <c r="A17" s="4" t="s">
        <v>474</v>
      </c>
      <c r="B17" s="4" t="s">
        <v>95</v>
      </c>
      <c r="P17" s="5" t="n">
        <v>13214949</v>
      </c>
      <c r="Q17" s="5" t="n">
        <v>0</v>
      </c>
    </row>
    <row r="18" spans="1:20">
      <c r="A18" s="4" t="s">
        <v>470</v>
      </c>
      <c r="N18" s="5" t="n">
        <v>175668</v>
      </c>
    </row>
    <row r="19" spans="1:20">
      <c r="A19" s="4" t="s">
        <v>475</v>
      </c>
      <c r="P19" s="5" t="n">
        <v>609322</v>
      </c>
    </row>
    <row r="20" spans="1:20">
      <c r="A20" s="4" t="s">
        <v>476</v>
      </c>
      <c r="E20" s="5" t="n">
        <v>34815</v>
      </c>
      <c r="F20" s="5" t="n">
        <v>320001</v>
      </c>
    </row>
    <row r="21" spans="1:20">
      <c r="A21" s="4" t="s">
        <v>477</v>
      </c>
      <c r="E21" s="8" t="n">
        <v>1.95</v>
      </c>
      <c r="G21" s="8" t="n">
        <v>1.24</v>
      </c>
    </row>
    <row r="22" spans="1:20">
      <c r="A22" s="4" t="s">
        <v>478</v>
      </c>
      <c r="J22" s="4" t="s">
        <v>479</v>
      </c>
    </row>
    <row r="23" spans="1:20">
      <c r="A23" s="4" t="s">
        <v>480</v>
      </c>
      <c r="I23" s="6" t="n">
        <v>62193</v>
      </c>
    </row>
    <row r="24" spans="1:20">
      <c r="A24" s="4" t="s">
        <v>481</v>
      </c>
      <c r="E24" s="6" t="n">
        <v>67889</v>
      </c>
      <c r="I24" s="6" t="n">
        <v>483888</v>
      </c>
      <c r="P24" s="5" t="n">
        <v>551777</v>
      </c>
      <c r="Q24" s="5" t="n">
        <v>56482</v>
      </c>
    </row>
    <row r="25" spans="1:20">
      <c r="A25" s="4" t="s">
        <v>482</v>
      </c>
      <c r="K25" s="5" t="n">
        <v>124210</v>
      </c>
    </row>
    <row r="26" spans="1:20">
      <c r="A26" s="4" t="s">
        <v>483</v>
      </c>
    </row>
    <row r="27" spans="1:20">
      <c r="A27" s="4" t="s">
        <v>472</v>
      </c>
      <c r="P27" s="5" t="n">
        <v>1459055</v>
      </c>
      <c r="Q27" s="5" t="n">
        <v>818239</v>
      </c>
    </row>
    <row r="28" spans="1:20">
      <c r="A28" s="4" t="s">
        <v>484</v>
      </c>
    </row>
    <row r="29" spans="1:20">
      <c r="A29" s="4" t="s">
        <v>472</v>
      </c>
      <c r="P29" s="6" t="n">
        <v>1052889</v>
      </c>
      <c r="Q29" s="6" t="n">
        <v>797231</v>
      </c>
    </row>
    <row r="30" spans="1:20">
      <c r="A30" s="4" t="s">
        <v>247</v>
      </c>
    </row>
    <row r="31" spans="1:20">
      <c r="A31" s="4" t="s">
        <v>485</v>
      </c>
      <c r="C31" s="6" t="n">
        <v>125000</v>
      </c>
      <c r="M31" s="6" t="n">
        <v>125000</v>
      </c>
    </row>
    <row r="32" spans="1:20">
      <c r="A32" s="4" t="s">
        <v>486</v>
      </c>
      <c r="C32" s="5" t="n">
        <v>40190</v>
      </c>
      <c r="M32" s="5" t="n">
        <v>20165</v>
      </c>
    </row>
    <row r="33" spans="1:20">
      <c r="A33" s="4" t="s">
        <v>88</v>
      </c>
    </row>
    <row r="34" spans="1:20">
      <c r="A34" s="4" t="s">
        <v>456</v>
      </c>
      <c r="L34" s="8" t="n">
        <v>2.45</v>
      </c>
    </row>
    <row r="35" spans="1:20">
      <c r="A35" s="4" t="s">
        <v>461</v>
      </c>
      <c r="L35" s="6" t="n">
        <v>600000</v>
      </c>
    </row>
    <row r="36" spans="1:20">
      <c r="A36" s="4" t="s">
        <v>122</v>
      </c>
      <c r="L36" s="5" t="n">
        <v>2800000</v>
      </c>
    </row>
    <row r="37" spans="1:20">
      <c r="A37" s="4" t="s">
        <v>474</v>
      </c>
      <c r="L37" s="6" t="n">
        <v>3400000</v>
      </c>
    </row>
    <row r="38" spans="1:20">
      <c r="A38" s="4" t="s">
        <v>476</v>
      </c>
      <c r="I38" s="5" t="n">
        <v>133686</v>
      </c>
      <c r="P38" s="5" t="n">
        <v>34</v>
      </c>
      <c r="Q38" s="5" t="n">
        <v>28965</v>
      </c>
    </row>
    <row r="39" spans="1:20">
      <c r="A39" s="4" t="s">
        <v>477</v>
      </c>
      <c r="I39" s="8" t="n">
        <v>1.95</v>
      </c>
    </row>
    <row r="40" spans="1:20">
      <c r="A40" s="4" t="s">
        <v>487</v>
      </c>
      <c r="L40" s="5" t="n">
        <v>1380000</v>
      </c>
      <c r="Q40" s="5" t="n">
        <v>1380000</v>
      </c>
      <c r="R40" s="4" t="s">
        <v>98</v>
      </c>
    </row>
    <row r="41" spans="1:20">
      <c r="A41" s="4" t="s">
        <v>488</v>
      </c>
    </row>
    <row r="42" spans="1:20">
      <c r="A42" s="4" t="s">
        <v>455</v>
      </c>
      <c r="D42" s="5" t="n">
        <v>4388490</v>
      </c>
    </row>
    <row r="43" spans="1:20">
      <c r="A43" s="4" t="s">
        <v>456</v>
      </c>
      <c r="D43" s="8" t="n">
        <v>2.78</v>
      </c>
    </row>
    <row r="44" spans="1:20">
      <c r="A44" s="4" t="s">
        <v>489</v>
      </c>
    </row>
    <row r="45" spans="1:20">
      <c r="A45" s="4" t="s">
        <v>455</v>
      </c>
      <c r="D45" s="5" t="n">
        <v>658273</v>
      </c>
    </row>
    <row r="46" spans="1:20">
      <c r="A46" s="4" t="s">
        <v>490</v>
      </c>
    </row>
    <row r="47" spans="1:20">
      <c r="A47" s="4" t="s">
        <v>470</v>
      </c>
      <c r="C47" s="5" t="n">
        <v>636287</v>
      </c>
      <c r="H47" s="5" t="n">
        <v>11000</v>
      </c>
      <c r="Q47" s="5" t="n">
        <v>313674</v>
      </c>
    </row>
    <row r="48" spans="1:20">
      <c r="A48" s="4" t="s">
        <v>470</v>
      </c>
      <c r="C48" s="5" t="n">
        <v>636287</v>
      </c>
      <c r="H48" s="5" t="n">
        <v>11000</v>
      </c>
      <c r="Q48" s="5" t="n">
        <v>313674</v>
      </c>
    </row>
    <row r="49" spans="1:20">
      <c r="A49" s="4" t="s">
        <v>491</v>
      </c>
    </row>
    <row r="50" spans="1:20">
      <c r="A50" s="4" t="s">
        <v>467</v>
      </c>
      <c r="C50" s="4" t="s">
        <v>492</v>
      </c>
      <c r="H50" s="4" t="s">
        <v>492</v>
      </c>
      <c r="Q50" s="4" t="s">
        <v>469</v>
      </c>
    </row>
    <row r="51" spans="1:20">
      <c r="A51" s="4" t="s">
        <v>470</v>
      </c>
      <c r="C51" s="5" t="n">
        <v>45285</v>
      </c>
      <c r="Q51" s="5" t="n">
        <v>60000</v>
      </c>
    </row>
    <row r="52" spans="1:20">
      <c r="A52" s="4" t="s">
        <v>470</v>
      </c>
      <c r="C52" s="5" t="n">
        <v>45285</v>
      </c>
      <c r="Q52" s="5" t="n">
        <v>60000</v>
      </c>
    </row>
    <row r="53" spans="1:20">
      <c r="A53" s="4" t="s">
        <v>493</v>
      </c>
    </row>
    <row r="54" spans="1:20">
      <c r="A54" s="4" t="s">
        <v>470</v>
      </c>
      <c r="Q54" s="5" t="n">
        <v>22325</v>
      </c>
    </row>
    <row r="55" spans="1:20">
      <c r="A55" s="4" t="s">
        <v>470</v>
      </c>
      <c r="Q55" s="5" t="n">
        <v>22325</v>
      </c>
    </row>
    <row r="56" spans="1:20">
      <c r="A56" s="4" t="s">
        <v>254</v>
      </c>
    </row>
    <row r="57" spans="1:20">
      <c r="A57" s="4" t="s">
        <v>471</v>
      </c>
      <c r="Q57" s="8" t="n">
        <v>6.3</v>
      </c>
    </row>
    <row r="58" spans="1:20">
      <c r="A58" s="4" t="s">
        <v>257</v>
      </c>
    </row>
    <row r="59" spans="1:20">
      <c r="A59" s="4" t="s">
        <v>471</v>
      </c>
      <c r="Q59" s="8" t="n">
        <v>5.1</v>
      </c>
    </row>
    <row r="60" spans="1:20">
      <c r="A60" s="4" t="s">
        <v>494</v>
      </c>
    </row>
    <row r="61" spans="1:20">
      <c r="A61" s="4" t="s">
        <v>470</v>
      </c>
      <c r="C61" s="5" t="n">
        <v>681572</v>
      </c>
      <c r="H61" s="5" t="n">
        <v>11000</v>
      </c>
      <c r="Q61" s="5" t="n">
        <v>395999</v>
      </c>
    </row>
    <row r="62" spans="1:20">
      <c r="A62" s="4" t="s">
        <v>473</v>
      </c>
      <c r="C62" s="6" t="n">
        <v>1909700</v>
      </c>
    </row>
    <row r="63" spans="1:20">
      <c r="A63" s="4" t="s">
        <v>470</v>
      </c>
      <c r="C63" s="5" t="n">
        <v>681572</v>
      </c>
      <c r="H63" s="5" t="n">
        <v>11000</v>
      </c>
      <c r="Q63" s="5" t="n">
        <v>395999</v>
      </c>
    </row>
    <row r="64" spans="1:20">
      <c r="A64" s="4" t="s">
        <v>477</v>
      </c>
      <c r="C64" s="8" t="n">
        <v>3.11</v>
      </c>
    </row>
    <row r="65" spans="1:20">
      <c r="A65" s="4" t="s">
        <v>495</v>
      </c>
    </row>
    <row r="66" spans="1:20">
      <c r="A66" s="4" t="s">
        <v>496</v>
      </c>
      <c r="S66" s="5" t="n">
        <v>1250000</v>
      </c>
    </row>
    <row r="67" spans="1:20">
      <c r="A67" s="4" t="s">
        <v>497</v>
      </c>
      <c r="P67" s="5" t="n">
        <v>106074</v>
      </c>
    </row>
    <row r="68" spans="1:20">
      <c r="A68" s="4" t="s">
        <v>498</v>
      </c>
    </row>
    <row r="69" spans="1:20">
      <c r="A69" s="4" t="s">
        <v>497</v>
      </c>
      <c r="P69" s="5" t="n">
        <v>15333</v>
      </c>
    </row>
    <row r="70" spans="1:20">
      <c r="A70" s="4" t="s">
        <v>499</v>
      </c>
    </row>
    <row r="71" spans="1:20">
      <c r="A71" s="4" t="s">
        <v>496</v>
      </c>
      <c r="T71" s="5" t="n">
        <v>1866667</v>
      </c>
    </row>
    <row r="72" spans="1:20">
      <c r="A72" s="4" t="s">
        <v>500</v>
      </c>
    </row>
    <row r="73" spans="1:20">
      <c r="A73" s="4" t="s">
        <v>496</v>
      </c>
      <c r="T73" s="5" t="n">
        <v>1733333</v>
      </c>
    </row>
    <row r="74" spans="1:20">
      <c r="A74" s="4" t="s">
        <v>85</v>
      </c>
    </row>
    <row r="75" spans="1:20">
      <c r="A75" s="4" t="s">
        <v>476</v>
      </c>
      <c r="Q75" s="5" t="n">
        <v>0</v>
      </c>
    </row>
    <row r="76" spans="1:20">
      <c r="A76" s="4" t="s">
        <v>487</v>
      </c>
      <c r="B76" s="4" t="s">
        <v>98</v>
      </c>
      <c r="Q76" s="5" t="n">
        <v>0</v>
      </c>
    </row>
    <row r="77" spans="1:20">
      <c r="A77" s="4" t="s">
        <v>87</v>
      </c>
    </row>
    <row r="78" spans="1:20">
      <c r="A78" s="4" t="s">
        <v>476</v>
      </c>
      <c r="Q78" s="5" t="n">
        <v>0</v>
      </c>
    </row>
    <row r="79" spans="1:20">
      <c r="A79" s="4" t="s">
        <v>501</v>
      </c>
      <c r="P79" s="4" t="s">
        <v>502</v>
      </c>
    </row>
    <row r="80" spans="1:20">
      <c r="A80" s="4" t="s">
        <v>487</v>
      </c>
      <c r="B80" s="4" t="s">
        <v>98</v>
      </c>
      <c r="Q80" s="5" t="n">
        <v>0</v>
      </c>
    </row>
    <row r="81" spans="1:20">
      <c r="A81" s="4" t="s">
        <v>503</v>
      </c>
    </row>
    <row r="82" spans="1:20">
      <c r="A82" s="4" t="s">
        <v>501</v>
      </c>
      <c r="P82" s="4" t="s">
        <v>504</v>
      </c>
    </row>
    <row r="83" spans="1:20"/>
    <row r="84" spans="1:20">
      <c r="A84" s="4" t="s">
        <v>95</v>
      </c>
      <c r="B84" s="4" t="s">
        <v>154</v>
      </c>
    </row>
    <row r="85" spans="1:20">
      <c r="A85" s="4" t="s">
        <v>98</v>
      </c>
      <c r="B85" s="4" t="s">
        <v>118</v>
      </c>
    </row>
  </sheetData>
  <mergeCells count="5">
    <mergeCell ref="A1:B1"/>
    <mergeCell ref="Q1:R1"/>
    <mergeCell ref="A83:S83"/>
    <mergeCell ref="B84:S84"/>
    <mergeCell ref="B85:S8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5</v>
      </c>
      <c r="B1" s="2" t="s">
        <v>506</v>
      </c>
      <c r="C1" s="2" t="s">
        <v>1</v>
      </c>
    </row>
    <row r="2" spans="1:3">
      <c r="B2" s="2" t="s">
        <v>507</v>
      </c>
      <c r="C2" s="2" t="s">
        <v>2</v>
      </c>
    </row>
    <row r="3" spans="1:3">
      <c r="A3" s="3" t="s">
        <v>178</v>
      </c>
    </row>
    <row r="4" spans="1:3">
      <c r="A4" s="4" t="s">
        <v>508</v>
      </c>
      <c r="B4" s="4" t="s">
        <v>509</v>
      </c>
    </row>
    <row r="5" spans="1:3">
      <c r="A5" s="4" t="s">
        <v>510</v>
      </c>
      <c r="B5" s="4" t="s">
        <v>511</v>
      </c>
    </row>
    <row r="6" spans="1:3">
      <c r="A6" s="4" t="s">
        <v>512</v>
      </c>
      <c r="C6" s="6" t="n">
        <v>712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48"/>
    <col customWidth="1" max="5" min="5" width="46"/>
    <col customWidth="1" max="6" min="6" width="22"/>
    <col customWidth="1" max="7" min="7" width="36"/>
    <col customWidth="1" max="8" min="8" width="29"/>
    <col customWidth="1" max="9" min="9" width="13"/>
  </cols>
  <sheetData>
    <row r="1" spans="1:9">
      <c r="A1" s="1" t="s">
        <v>84</v>
      </c>
      <c r="C1" s="2" t="s">
        <v>85</v>
      </c>
      <c r="D1" s="2" t="s">
        <v>86</v>
      </c>
      <c r="E1" s="2" t="s">
        <v>87</v>
      </c>
      <c r="F1" s="2" t="s">
        <v>88</v>
      </c>
      <c r="G1" s="2" t="s">
        <v>89</v>
      </c>
      <c r="H1" s="2" t="s">
        <v>90</v>
      </c>
      <c r="I1" s="2" t="s">
        <v>91</v>
      </c>
    </row>
    <row r="2" spans="1:9">
      <c r="A2" s="4" t="s">
        <v>92</v>
      </c>
      <c r="C2" s="6" t="n">
        <v>293</v>
      </c>
      <c r="D2" s="6" t="n">
        <v>79</v>
      </c>
      <c r="E2" s="6" t="n">
        <v>92</v>
      </c>
      <c r="F2" s="6" t="n">
        <v>257</v>
      </c>
      <c r="G2" s="6" t="n">
        <v>24351138</v>
      </c>
      <c r="H2" s="6" t="n">
        <v>-19261186</v>
      </c>
      <c r="I2" s="6" t="n">
        <v>5090673</v>
      </c>
    </row>
    <row r="3" spans="1:9">
      <c r="A3" s="4" t="s">
        <v>93</v>
      </c>
      <c r="C3" s="5" t="n">
        <v>2932431</v>
      </c>
      <c r="D3" s="5" t="n">
        <v>788827</v>
      </c>
      <c r="E3" s="5" t="n">
        <v>918983</v>
      </c>
      <c r="F3" s="5" t="n">
        <v>2566530</v>
      </c>
    </row>
    <row r="4" spans="1:9">
      <c r="A4" s="4" t="s">
        <v>94</v>
      </c>
      <c r="B4" s="4" t="s">
        <v>95</v>
      </c>
      <c r="C4" s="6" t="n">
        <v>0</v>
      </c>
      <c r="D4" s="6" t="n">
        <v>0</v>
      </c>
      <c r="E4" s="6" t="n">
        <v>0</v>
      </c>
      <c r="F4" s="6" t="n">
        <v>273</v>
      </c>
      <c r="G4" s="5" t="n">
        <v>24547530</v>
      </c>
      <c r="H4" s="5" t="n">
        <v>0</v>
      </c>
      <c r="I4" s="5" t="n">
        <v>24547803</v>
      </c>
    </row>
    <row r="5" spans="1:9">
      <c r="A5" s="4" t="s">
        <v>96</v>
      </c>
      <c r="B5" s="4" t="s">
        <v>95</v>
      </c>
      <c r="C5" s="5" t="n">
        <v>0</v>
      </c>
      <c r="D5" s="5" t="n">
        <v>0</v>
      </c>
      <c r="E5" s="5" t="n">
        <v>0</v>
      </c>
      <c r="F5" s="5" t="n">
        <v>2730000</v>
      </c>
    </row>
    <row r="6" spans="1:9">
      <c r="A6" s="4" t="s">
        <v>97</v>
      </c>
      <c r="B6" s="4" t="s">
        <v>98</v>
      </c>
      <c r="C6" s="5" t="n">
        <v>0</v>
      </c>
      <c r="D6" s="5" t="n">
        <v>0</v>
      </c>
      <c r="E6" s="5" t="n">
        <v>0</v>
      </c>
      <c r="F6" s="5" t="n">
        <v>1380000</v>
      </c>
    </row>
    <row r="7" spans="1:9">
      <c r="A7" s="4" t="s">
        <v>99</v>
      </c>
      <c r="B7" s="4" t="s">
        <v>98</v>
      </c>
      <c r="C7" s="6" t="n">
        <v>0</v>
      </c>
      <c r="D7" s="6" t="n">
        <v>0</v>
      </c>
      <c r="E7" s="6" t="n">
        <v>0</v>
      </c>
      <c r="F7" s="6" t="n">
        <v>138</v>
      </c>
      <c r="G7" s="5" t="n">
        <v>2817611</v>
      </c>
      <c r="H7" s="5" t="n">
        <v>0</v>
      </c>
      <c r="I7" s="5" t="n">
        <v>2817749</v>
      </c>
    </row>
    <row r="8" spans="1:9">
      <c r="A8" s="4" t="s">
        <v>100</v>
      </c>
      <c r="C8" s="6" t="n">
        <v>0</v>
      </c>
      <c r="D8" s="6" t="n">
        <v>0</v>
      </c>
      <c r="E8" s="6" t="n">
        <v>0</v>
      </c>
      <c r="F8" s="6" t="n">
        <v>6</v>
      </c>
      <c r="G8" s="5" t="n">
        <v>-6</v>
      </c>
      <c r="H8" s="5" t="n">
        <v>0</v>
      </c>
      <c r="I8" s="5" t="n">
        <v>0</v>
      </c>
    </row>
    <row r="9" spans="1:9">
      <c r="A9" s="4" t="s">
        <v>101</v>
      </c>
      <c r="C9" s="5" t="n">
        <v>0</v>
      </c>
      <c r="D9" s="5" t="n">
        <v>0</v>
      </c>
      <c r="E9" s="5" t="n">
        <v>0</v>
      </c>
      <c r="F9" s="5" t="n">
        <v>61385</v>
      </c>
    </row>
    <row r="10" spans="1:9">
      <c r="A10" s="4" t="s">
        <v>102</v>
      </c>
      <c r="C10" s="6" t="n">
        <v>0</v>
      </c>
      <c r="D10" s="6" t="n">
        <v>0</v>
      </c>
      <c r="E10" s="6" t="n">
        <v>0</v>
      </c>
      <c r="F10" s="6" t="n">
        <v>0</v>
      </c>
      <c r="G10" s="5" t="n">
        <v>1615470</v>
      </c>
      <c r="H10" s="5" t="n">
        <v>0</v>
      </c>
      <c r="I10" s="5" t="n">
        <v>1615470</v>
      </c>
    </row>
    <row r="11" spans="1:9">
      <c r="A11" s="4" t="s">
        <v>103</v>
      </c>
      <c r="C11" s="5" t="n">
        <v>0</v>
      </c>
      <c r="D11" s="5" t="n">
        <v>0</v>
      </c>
      <c r="E11" s="5" t="n">
        <v>0</v>
      </c>
      <c r="F11" s="5" t="n">
        <v>0</v>
      </c>
      <c r="G11" s="5" t="n">
        <v>0</v>
      </c>
      <c r="H11" s="5" t="n">
        <v>-17253108</v>
      </c>
      <c r="I11" s="5" t="n">
        <v>-17253108</v>
      </c>
    </row>
    <row r="12" spans="1:9">
      <c r="A12" s="4" t="s">
        <v>104</v>
      </c>
      <c r="C12" s="6" t="n">
        <v>0</v>
      </c>
      <c r="D12" s="6" t="n">
        <v>0</v>
      </c>
      <c r="E12" s="6" t="n">
        <v>0</v>
      </c>
      <c r="F12" s="6" t="n">
        <v>3</v>
      </c>
      <c r="G12" s="5" t="n">
        <v>56479</v>
      </c>
      <c r="H12" s="5" t="n">
        <v>0</v>
      </c>
      <c r="I12" s="5" t="n">
        <v>56482</v>
      </c>
    </row>
    <row r="13" spans="1:9">
      <c r="A13" s="4" t="s">
        <v>105</v>
      </c>
      <c r="C13" s="5" t="n">
        <v>0</v>
      </c>
      <c r="D13" s="5" t="n">
        <v>0</v>
      </c>
      <c r="E13" s="5" t="n">
        <v>0</v>
      </c>
      <c r="F13" s="5" t="n">
        <v>28965</v>
      </c>
    </row>
    <row r="14" spans="1:9">
      <c r="A14" s="4" t="s">
        <v>106</v>
      </c>
      <c r="C14" s="6" t="n">
        <v>-293</v>
      </c>
      <c r="D14" s="6" t="n">
        <v>-79</v>
      </c>
      <c r="E14" s="6" t="n">
        <v>-92</v>
      </c>
      <c r="F14" s="6" t="n">
        <v>470</v>
      </c>
      <c r="G14" s="5" t="n">
        <v>-6</v>
      </c>
      <c r="H14" s="5" t="n">
        <v>0</v>
      </c>
      <c r="I14" s="5" t="n">
        <v>0</v>
      </c>
    </row>
    <row r="15" spans="1:9">
      <c r="A15" s="4" t="s">
        <v>107</v>
      </c>
      <c r="C15" s="5" t="n">
        <v>-2932431</v>
      </c>
      <c r="D15" s="5" t="n">
        <v>-788827</v>
      </c>
      <c r="E15" s="5" t="n">
        <v>-918983</v>
      </c>
      <c r="F15" s="5" t="n">
        <v>4702116</v>
      </c>
    </row>
    <row r="16" spans="1:9">
      <c r="A16" s="4" t="s">
        <v>108</v>
      </c>
      <c r="C16" s="6" t="n">
        <v>0</v>
      </c>
      <c r="D16" s="6" t="n">
        <v>0</v>
      </c>
      <c r="E16" s="6" t="n">
        <v>0</v>
      </c>
      <c r="F16" s="6" t="n">
        <v>1147</v>
      </c>
      <c r="G16" s="5" t="n">
        <v>53388216</v>
      </c>
      <c r="H16" s="5" t="n">
        <v>-36514294</v>
      </c>
      <c r="I16" s="5" t="n">
        <v>16875069</v>
      </c>
    </row>
    <row r="17" spans="1:9">
      <c r="A17" s="4" t="s">
        <v>109</v>
      </c>
      <c r="C17" s="5" t="n">
        <v>0</v>
      </c>
      <c r="D17" s="5" t="n">
        <v>0</v>
      </c>
      <c r="E17" s="5" t="n">
        <v>0</v>
      </c>
      <c r="F17" s="5" t="n">
        <v>11468996</v>
      </c>
    </row>
    <row r="18" spans="1:9">
      <c r="A18" s="4" t="s">
        <v>110</v>
      </c>
      <c r="B18" s="4" t="s">
        <v>111</v>
      </c>
      <c r="C18" s="6" t="n">
        <v>0</v>
      </c>
      <c r="D18" s="6" t="n">
        <v>0</v>
      </c>
      <c r="E18" s="6" t="n">
        <v>0</v>
      </c>
      <c r="F18" s="6" t="n">
        <v>505</v>
      </c>
      <c r="G18" s="5" t="n">
        <v>12958070</v>
      </c>
      <c r="H18" s="5" t="n">
        <v>0</v>
      </c>
      <c r="I18" s="5" t="n">
        <v>12958575</v>
      </c>
    </row>
    <row r="19" spans="1:9">
      <c r="A19" s="4" t="s">
        <v>112</v>
      </c>
      <c r="B19" s="4" t="s">
        <v>111</v>
      </c>
      <c r="C19" s="5" t="n">
        <v>0</v>
      </c>
      <c r="D19" s="5" t="n">
        <v>0</v>
      </c>
      <c r="E19" s="5" t="n">
        <v>0</v>
      </c>
      <c r="F19" s="5" t="n">
        <v>5046763</v>
      </c>
    </row>
    <row r="20" spans="1:9">
      <c r="A20" s="4" t="s">
        <v>113</v>
      </c>
      <c r="C20" s="6" t="n">
        <v>0</v>
      </c>
      <c r="D20" s="6" t="n">
        <v>0</v>
      </c>
      <c r="E20" s="6" t="n">
        <v>0</v>
      </c>
      <c r="F20" s="6" t="n">
        <v>24</v>
      </c>
      <c r="G20" s="5" t="n">
        <v>-24</v>
      </c>
      <c r="H20" s="5" t="n">
        <v>0</v>
      </c>
      <c r="I20" s="5" t="n">
        <v>0</v>
      </c>
    </row>
    <row r="21" spans="1:9">
      <c r="A21" s="4" t="s">
        <v>114</v>
      </c>
      <c r="C21" s="5" t="n">
        <v>0</v>
      </c>
      <c r="D21" s="5" t="n">
        <v>0</v>
      </c>
      <c r="E21" s="5" t="n">
        <v>0</v>
      </c>
      <c r="F21" s="5" t="n">
        <v>236466</v>
      </c>
    </row>
    <row r="22" spans="1:9">
      <c r="A22" s="4" t="s">
        <v>102</v>
      </c>
      <c r="C22" s="6" t="n">
        <v>0</v>
      </c>
      <c r="D22" s="6" t="n">
        <v>0</v>
      </c>
      <c r="E22" s="6" t="n">
        <v>0</v>
      </c>
      <c r="F22" s="6" t="n">
        <v>0</v>
      </c>
      <c r="G22" s="5" t="n">
        <v>2511944</v>
      </c>
      <c r="H22" s="5" t="n">
        <v>0</v>
      </c>
      <c r="I22" s="5" t="n">
        <v>2511944</v>
      </c>
    </row>
    <row r="23" spans="1:9">
      <c r="A23" s="4" t="s">
        <v>103</v>
      </c>
      <c r="C23" s="5" t="n">
        <v>0</v>
      </c>
      <c r="D23" s="5" t="n">
        <v>0</v>
      </c>
      <c r="E23" s="5" t="n">
        <v>0</v>
      </c>
      <c r="F23" s="5" t="n">
        <v>0</v>
      </c>
      <c r="G23" s="5" t="n">
        <v>0</v>
      </c>
      <c r="H23" s="5" t="n">
        <v>-21156758</v>
      </c>
      <c r="I23" s="5" t="n">
        <v>-21156758</v>
      </c>
    </row>
    <row r="24" spans="1:9">
      <c r="A24" s="4" t="s">
        <v>104</v>
      </c>
      <c r="C24" s="5" t="n">
        <v>0</v>
      </c>
      <c r="D24" s="5" t="n">
        <v>0</v>
      </c>
      <c r="E24" s="5" t="n">
        <v>0</v>
      </c>
      <c r="F24" s="6" t="n">
        <v>348501</v>
      </c>
      <c r="G24" s="5" t="n">
        <v>551743</v>
      </c>
      <c r="H24" s="5" t="n">
        <v>0</v>
      </c>
      <c r="I24" s="5" t="n">
        <v>551777</v>
      </c>
    </row>
    <row r="25" spans="1:9">
      <c r="A25" s="4" t="s">
        <v>105</v>
      </c>
      <c r="F25" s="5" t="n">
        <v>34</v>
      </c>
    </row>
    <row r="26" spans="1:9">
      <c r="A26" s="4" t="s">
        <v>115</v>
      </c>
      <c r="C26" s="6" t="n">
        <v>0</v>
      </c>
      <c r="D26" s="6" t="n">
        <v>0</v>
      </c>
      <c r="E26" s="6" t="n">
        <v>0</v>
      </c>
      <c r="F26" s="6" t="n">
        <v>1710</v>
      </c>
      <c r="G26" s="6" t="n">
        <v>69409949</v>
      </c>
      <c r="H26" s="6" t="n">
        <v>-57671052</v>
      </c>
      <c r="I26" s="6" t="n">
        <v>11740607</v>
      </c>
    </row>
    <row r="27" spans="1:9">
      <c r="A27" s="4" t="s">
        <v>116</v>
      </c>
      <c r="C27" s="5" t="n">
        <v>0</v>
      </c>
      <c r="D27" s="5" t="n">
        <v>0</v>
      </c>
      <c r="E27" s="5" t="n">
        <v>0</v>
      </c>
      <c r="F27" s="5" t="n">
        <v>17100726</v>
      </c>
    </row>
    <row r="28" spans="1:9"/>
    <row r="29" spans="1:9">
      <c r="A29" s="4" t="s">
        <v>95</v>
      </c>
      <c r="B29" s="4" t="s">
        <v>117</v>
      </c>
    </row>
    <row r="30" spans="1:9">
      <c r="A30" s="4" t="s">
        <v>98</v>
      </c>
      <c r="B30" s="4" t="s">
        <v>118</v>
      </c>
    </row>
    <row r="31" spans="1:9">
      <c r="A31" s="4" t="s">
        <v>111</v>
      </c>
      <c r="B31" s="4" t="s">
        <v>119</v>
      </c>
    </row>
  </sheetData>
  <mergeCells count="5">
    <mergeCell ref="A1:B1"/>
    <mergeCell ref="A28:H28"/>
    <mergeCell ref="B29:H29"/>
    <mergeCell ref="B30:H30"/>
    <mergeCell ref="B31:H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20"/>
    <col customWidth="1" max="5" min="5" width="30"/>
    <col customWidth="1" max="6" min="6" width="30"/>
    <col customWidth="1" max="7" min="7" width="30"/>
    <col customWidth="1" max="8" min="8" width="30"/>
  </cols>
  <sheetData>
    <row r="1" spans="1:8">
      <c r="A1" s="1" t="s">
        <v>513</v>
      </c>
      <c r="B1" s="2" t="s">
        <v>514</v>
      </c>
      <c r="C1" s="2" t="s">
        <v>515</v>
      </c>
      <c r="D1" s="2" t="s">
        <v>516</v>
      </c>
      <c r="E1" s="2" t="s">
        <v>517</v>
      </c>
      <c r="F1" s="2" t="s">
        <v>518</v>
      </c>
      <c r="G1" s="2" t="s">
        <v>421</v>
      </c>
      <c r="H1" s="2" t="s">
        <v>519</v>
      </c>
    </row>
    <row r="2" spans="1:8">
      <c r="A2" s="4" t="s">
        <v>470</v>
      </c>
      <c r="F2" s="5" t="n">
        <v>175668</v>
      </c>
    </row>
    <row r="3" spans="1:8">
      <c r="A3" s="4" t="s">
        <v>467</v>
      </c>
      <c r="E3" s="4" t="s">
        <v>468</v>
      </c>
      <c r="F3" s="4" t="s">
        <v>469</v>
      </c>
    </row>
    <row r="4" spans="1:8">
      <c r="A4" s="4" t="s">
        <v>520</v>
      </c>
      <c r="E4" s="8" t="n">
        <v>2.74</v>
      </c>
      <c r="F4" s="8" t="n">
        <v>8.720000000000001</v>
      </c>
      <c r="G4" s="8" t="n">
        <v>3.1</v>
      </c>
      <c r="H4" s="8" t="n">
        <v>6.39</v>
      </c>
    </row>
    <row r="5" spans="1:8">
      <c r="A5" s="4" t="s">
        <v>70</v>
      </c>
      <c r="G5" s="5" t="n">
        <v>17100726</v>
      </c>
      <c r="H5" s="5" t="n">
        <v>11468996</v>
      </c>
    </row>
    <row r="6" spans="1:8">
      <c r="A6" s="4" t="s">
        <v>490</v>
      </c>
    </row>
    <row r="7" spans="1:8">
      <c r="A7" s="4" t="s">
        <v>470</v>
      </c>
      <c r="D7" s="5" t="n">
        <v>636287</v>
      </c>
      <c r="E7" s="5" t="n">
        <v>11000</v>
      </c>
      <c r="H7" s="5" t="n">
        <v>313674</v>
      </c>
    </row>
    <row r="8" spans="1:8">
      <c r="A8" s="4" t="s">
        <v>491</v>
      </c>
    </row>
    <row r="9" spans="1:8">
      <c r="A9" s="4" t="s">
        <v>470</v>
      </c>
      <c r="D9" s="5" t="n">
        <v>45285</v>
      </c>
      <c r="H9" s="5" t="n">
        <v>60000</v>
      </c>
    </row>
    <row r="10" spans="1:8">
      <c r="A10" s="4" t="s">
        <v>467</v>
      </c>
      <c r="D10" s="4" t="s">
        <v>492</v>
      </c>
      <c r="E10" s="4" t="s">
        <v>492</v>
      </c>
      <c r="H10" s="4" t="s">
        <v>469</v>
      </c>
    </row>
    <row r="11" spans="1:8">
      <c r="A11" s="4" t="s">
        <v>494</v>
      </c>
    </row>
    <row r="12" spans="1:8">
      <c r="A12" s="4" t="s">
        <v>470</v>
      </c>
      <c r="D12" s="5" t="n">
        <v>681572</v>
      </c>
      <c r="E12" s="5" t="n">
        <v>11000</v>
      </c>
      <c r="H12" s="5" t="n">
        <v>395999</v>
      </c>
    </row>
    <row r="13" spans="1:8">
      <c r="A13" s="4" t="s">
        <v>521</v>
      </c>
    </row>
    <row r="14" spans="1:8">
      <c r="A14" s="4" t="s">
        <v>522</v>
      </c>
      <c r="B14" s="6" t="n">
        <v>6</v>
      </c>
    </row>
    <row r="15" spans="1:8">
      <c r="A15" s="4" t="s">
        <v>523</v>
      </c>
      <c r="B15" s="10" t="n">
        <v>5.3</v>
      </c>
    </row>
    <row r="16" spans="1:8">
      <c r="A16" s="4" t="s">
        <v>70</v>
      </c>
      <c r="B16" s="5" t="n">
        <v>2675293</v>
      </c>
    </row>
    <row r="17" spans="1:8">
      <c r="A17" s="4" t="s">
        <v>524</v>
      </c>
    </row>
    <row r="18" spans="1:8">
      <c r="A18" s="4" t="s">
        <v>525</v>
      </c>
      <c r="B18" s="11" t="n">
        <v>2.21425</v>
      </c>
    </row>
    <row r="19" spans="1:8">
      <c r="A19" s="4" t="s">
        <v>526</v>
      </c>
    </row>
    <row r="20" spans="1:8">
      <c r="A20" s="4" t="s">
        <v>525</v>
      </c>
      <c r="B20" s="11" t="n">
        <v>2.42625</v>
      </c>
    </row>
    <row r="21" spans="1:8">
      <c r="A21" s="4" t="s">
        <v>527</v>
      </c>
    </row>
    <row r="22" spans="1:8">
      <c r="A22" s="4" t="s">
        <v>528</v>
      </c>
      <c r="B22" s="5" t="n">
        <v>1</v>
      </c>
    </row>
    <row r="23" spans="1:8">
      <c r="A23" s="4" t="s">
        <v>529</v>
      </c>
    </row>
    <row r="24" spans="1:8">
      <c r="A24" s="4" t="s">
        <v>530</v>
      </c>
      <c r="B24" s="4" t="s">
        <v>531</v>
      </c>
    </row>
    <row r="25" spans="1:8">
      <c r="A25" s="4" t="s">
        <v>532</v>
      </c>
      <c r="B25" s="12" t="n">
        <v>0.5</v>
      </c>
    </row>
    <row r="26" spans="1:8">
      <c r="A26" s="4" t="s">
        <v>533</v>
      </c>
      <c r="B26" s="5" t="n">
        <v>1337659</v>
      </c>
    </row>
    <row r="27" spans="1:8">
      <c r="A27" s="4" t="s">
        <v>534</v>
      </c>
    </row>
    <row r="28" spans="1:8">
      <c r="A28" s="4" t="s">
        <v>535</v>
      </c>
      <c r="B28" s="13" t="n">
        <v>2.058</v>
      </c>
    </row>
    <row r="29" spans="1:8">
      <c r="A29" s="4" t="s">
        <v>536</v>
      </c>
    </row>
    <row r="30" spans="1:8">
      <c r="A30" s="4" t="s">
        <v>535</v>
      </c>
      <c r="B30" s="8" t="n">
        <v>2.27</v>
      </c>
    </row>
    <row r="31" spans="1:8">
      <c r="A31" s="4" t="s">
        <v>537</v>
      </c>
    </row>
    <row r="32" spans="1:8">
      <c r="A32" s="4" t="s">
        <v>530</v>
      </c>
      <c r="B32" s="4" t="s">
        <v>256</v>
      </c>
    </row>
    <row r="33" spans="1:8">
      <c r="A33" s="4" t="s">
        <v>532</v>
      </c>
      <c r="B33" s="9" t="n">
        <v>0.75</v>
      </c>
    </row>
    <row r="34" spans="1:8">
      <c r="A34" s="4" t="s">
        <v>533</v>
      </c>
      <c r="B34" s="5" t="n">
        <v>2006495</v>
      </c>
    </row>
    <row r="35" spans="1:8">
      <c r="A35" s="4" t="s">
        <v>538</v>
      </c>
    </row>
    <row r="36" spans="1:8">
      <c r="A36" s="4" t="s">
        <v>535</v>
      </c>
      <c r="B36" s="7" t="n">
        <v>2.4696</v>
      </c>
    </row>
    <row r="37" spans="1:8">
      <c r="A37" s="4" t="s">
        <v>539</v>
      </c>
    </row>
    <row r="38" spans="1:8">
      <c r="A38" s="4" t="s">
        <v>535</v>
      </c>
      <c r="B38" s="13" t="n">
        <v>2.724</v>
      </c>
    </row>
    <row r="39" spans="1:8">
      <c r="A39" s="4" t="s">
        <v>540</v>
      </c>
    </row>
    <row r="40" spans="1:8">
      <c r="A40" s="4" t="s">
        <v>467</v>
      </c>
      <c r="C40" s="4" t="s">
        <v>468</v>
      </c>
    </row>
    <row r="41" spans="1:8">
      <c r="A41" s="4" t="s">
        <v>541</v>
      </c>
      <c r="C41" s="4" t="s">
        <v>542</v>
      </c>
    </row>
    <row r="42" spans="1:8">
      <c r="A42" s="4" t="s">
        <v>543</v>
      </c>
    </row>
    <row r="43" spans="1:8">
      <c r="A43" s="4" t="s">
        <v>467</v>
      </c>
      <c r="C43" s="4" t="s">
        <v>492</v>
      </c>
    </row>
    <row r="44" spans="1:8">
      <c r="A44" s="4" t="s">
        <v>544</v>
      </c>
    </row>
    <row r="45" spans="1:8">
      <c r="A45" s="4" t="s">
        <v>470</v>
      </c>
      <c r="C45" s="5" t="n">
        <v>25000</v>
      </c>
    </row>
    <row r="46" spans="1:8">
      <c r="A46" s="4" t="s">
        <v>520</v>
      </c>
      <c r="C46" s="8" t="n">
        <v>4.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0</v>
      </c>
      <c r="B1" s="2" t="s">
        <v>1</v>
      </c>
    </row>
    <row r="2" spans="1:3">
      <c r="B2" s="2" t="s">
        <v>2</v>
      </c>
      <c r="C2" s="2" t="s">
        <v>40</v>
      </c>
    </row>
    <row r="3" spans="1:3">
      <c r="A3" s="4" t="s">
        <v>121</v>
      </c>
    </row>
    <row r="4" spans="1:3">
      <c r="A4" s="4" t="s">
        <v>122</v>
      </c>
      <c r="C4" s="6" t="n">
        <v>27300000</v>
      </c>
    </row>
    <row r="5" spans="1:3">
      <c r="A5" s="4" t="s">
        <v>123</v>
      </c>
      <c r="C5" s="5" t="n">
        <v>2752197</v>
      </c>
    </row>
    <row r="6" spans="1:3">
      <c r="A6" s="4" t="s">
        <v>124</v>
      </c>
    </row>
    <row r="7" spans="1:3">
      <c r="A7" s="4" t="s">
        <v>122</v>
      </c>
      <c r="C7" s="5" t="n">
        <v>3381000</v>
      </c>
    </row>
    <row r="8" spans="1:3">
      <c r="A8" s="4" t="s">
        <v>123</v>
      </c>
      <c r="C8" s="6" t="n">
        <v>563251</v>
      </c>
    </row>
    <row r="9" spans="1:3">
      <c r="A9" s="4" t="s">
        <v>125</v>
      </c>
    </row>
    <row r="10" spans="1:3">
      <c r="A10" s="4" t="s">
        <v>122</v>
      </c>
      <c r="B10" s="6" t="n">
        <v>14030001</v>
      </c>
    </row>
    <row r="11" spans="1:3">
      <c r="A11" s="4" t="s">
        <v>123</v>
      </c>
      <c r="B11" s="6" t="n">
        <v>10719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6</v>
      </c>
      <c r="C1" s="2" t="s">
        <v>1</v>
      </c>
    </row>
    <row r="2" spans="1:4">
      <c r="C2" s="2" t="s">
        <v>2</v>
      </c>
      <c r="D2" s="2" t="s">
        <v>40</v>
      </c>
    </row>
    <row r="3" spans="1:4">
      <c r="A3" s="3" t="s">
        <v>127</v>
      </c>
    </row>
    <row r="4" spans="1:4">
      <c r="A4" s="4" t="s">
        <v>103</v>
      </c>
      <c r="C4" s="6" t="n">
        <v>-21156758</v>
      </c>
      <c r="D4" s="6" t="n">
        <v>-17253108</v>
      </c>
    </row>
    <row r="5" spans="1:4">
      <c r="A5" s="3" t="s">
        <v>128</v>
      </c>
    </row>
    <row r="6" spans="1:4">
      <c r="A6" s="4" t="s">
        <v>129</v>
      </c>
      <c r="C6" s="5" t="n">
        <v>15343</v>
      </c>
      <c r="D6" s="5" t="n">
        <v>19129</v>
      </c>
    </row>
    <row r="7" spans="1:4">
      <c r="A7" s="4" t="s">
        <v>102</v>
      </c>
      <c r="C7" s="5" t="n">
        <v>2511944</v>
      </c>
      <c r="D7" s="5" t="n">
        <v>1615470</v>
      </c>
    </row>
    <row r="8" spans="1:4">
      <c r="A8" s="3" t="s">
        <v>130</v>
      </c>
    </row>
    <row r="9" spans="1:4">
      <c r="A9" s="4" t="s">
        <v>43</v>
      </c>
      <c r="C9" s="5" t="n">
        <v>-63924</v>
      </c>
      <c r="D9" s="5" t="n">
        <v>-95607</v>
      </c>
    </row>
    <row r="10" spans="1:4">
      <c r="A10" s="4" t="s">
        <v>49</v>
      </c>
      <c r="C10" s="5" t="n">
        <v>31834</v>
      </c>
      <c r="D10" s="5" t="n">
        <v>1263140</v>
      </c>
    </row>
    <row r="11" spans="1:4">
      <c r="A11" s="4" t="s">
        <v>50</v>
      </c>
      <c r="C11" s="5" t="n">
        <v>4769</v>
      </c>
      <c r="D11" s="5" t="n">
        <v>912104</v>
      </c>
    </row>
    <row r="12" spans="1:4">
      <c r="A12" s="4" t="s">
        <v>51</v>
      </c>
      <c r="C12" s="5" t="n">
        <v>-266283</v>
      </c>
      <c r="D12" s="5" t="n">
        <v>503950</v>
      </c>
    </row>
    <row r="13" spans="1:4">
      <c r="A13" s="4" t="s">
        <v>46</v>
      </c>
      <c r="C13" s="5" t="n">
        <v>0</v>
      </c>
      <c r="D13" s="5" t="n">
        <v>-117800</v>
      </c>
    </row>
    <row r="14" spans="1:4">
      <c r="A14" s="4" t="s">
        <v>53</v>
      </c>
      <c r="C14" s="5" t="n">
        <v>3767</v>
      </c>
      <c r="D14" s="5" t="n">
        <v>41584</v>
      </c>
    </row>
    <row r="15" spans="1:4">
      <c r="A15" s="4" t="s">
        <v>131</v>
      </c>
      <c r="C15" s="5" t="n">
        <v>-18919308</v>
      </c>
      <c r="D15" s="5" t="n">
        <v>-13111138</v>
      </c>
    </row>
    <row r="16" spans="1:4">
      <c r="A16" s="3" t="s">
        <v>132</v>
      </c>
    </row>
    <row r="17" spans="1:4">
      <c r="A17" s="4" t="s">
        <v>133</v>
      </c>
      <c r="C17" s="5" t="n">
        <v>-166643</v>
      </c>
      <c r="D17" s="5" t="n">
        <v>-27907</v>
      </c>
    </row>
    <row r="18" spans="1:4">
      <c r="A18" s="4" t="s">
        <v>134</v>
      </c>
      <c r="C18" s="5" t="n">
        <v>-166643</v>
      </c>
      <c r="D18" s="5" t="n">
        <v>-27907</v>
      </c>
    </row>
    <row r="19" spans="1:4">
      <c r="A19" s="3" t="s">
        <v>135</v>
      </c>
    </row>
    <row r="20" spans="1:4">
      <c r="A20" s="4" t="s">
        <v>136</v>
      </c>
      <c r="B20" s="4" t="s">
        <v>95</v>
      </c>
      <c r="C20" s="5" t="n">
        <v>0</v>
      </c>
      <c r="D20" s="5" t="n">
        <v>25089000</v>
      </c>
    </row>
    <row r="21" spans="1:4">
      <c r="A21" s="4" t="s">
        <v>137</v>
      </c>
      <c r="C21" s="5" t="n">
        <v>0</v>
      </c>
      <c r="D21" s="5" t="n">
        <v>-345497</v>
      </c>
    </row>
    <row r="22" spans="1:4">
      <c r="A22" s="4" t="s">
        <v>138</v>
      </c>
      <c r="B22" s="4" t="s">
        <v>98</v>
      </c>
      <c r="C22" s="5" t="n">
        <v>0</v>
      </c>
      <c r="D22" s="5" t="n">
        <v>3084330</v>
      </c>
    </row>
    <row r="23" spans="1:4">
      <c r="A23" s="4" t="s">
        <v>139</v>
      </c>
      <c r="C23" s="5" t="n">
        <v>0</v>
      </c>
      <c r="D23" s="5" t="n">
        <v>-266581</v>
      </c>
    </row>
    <row r="24" spans="1:4">
      <c r="A24" s="4" t="s">
        <v>140</v>
      </c>
      <c r="B24" s="4" t="s">
        <v>111</v>
      </c>
      <c r="C24" s="5" t="n">
        <v>13214949</v>
      </c>
      <c r="D24" s="5" t="n">
        <v>0</v>
      </c>
    </row>
    <row r="25" spans="1:4">
      <c r="A25" s="4" t="s">
        <v>141</v>
      </c>
      <c r="C25" s="5" t="n">
        <v>-256374</v>
      </c>
      <c r="D25" s="5" t="n">
        <v>0</v>
      </c>
    </row>
    <row r="26" spans="1:4">
      <c r="A26" s="4" t="s">
        <v>142</v>
      </c>
      <c r="C26" s="5" t="n">
        <v>551777</v>
      </c>
      <c r="D26" s="5" t="n">
        <v>56482</v>
      </c>
    </row>
    <row r="27" spans="1:4">
      <c r="A27" s="4" t="s">
        <v>143</v>
      </c>
      <c r="C27" s="5" t="n">
        <v>13510352</v>
      </c>
      <c r="D27" s="5" t="n">
        <v>27617734</v>
      </c>
    </row>
    <row r="28" spans="1:4">
      <c r="A28" s="4" t="s">
        <v>144</v>
      </c>
      <c r="C28" s="5" t="n">
        <v>-5575599</v>
      </c>
      <c r="D28" s="5" t="n">
        <v>14478689</v>
      </c>
    </row>
    <row r="29" spans="1:4">
      <c r="A29" s="4" t="s">
        <v>145</v>
      </c>
      <c r="C29" s="5" t="n">
        <v>19728200</v>
      </c>
      <c r="D29" s="5" t="n">
        <v>5249511</v>
      </c>
    </row>
    <row r="30" spans="1:4">
      <c r="A30" s="4" t="s">
        <v>146</v>
      </c>
      <c r="C30" s="5" t="n">
        <v>14152601</v>
      </c>
      <c r="D30" s="5" t="n">
        <v>19728200</v>
      </c>
    </row>
    <row r="31" spans="1:4">
      <c r="A31" s="3" t="s">
        <v>147</v>
      </c>
    </row>
    <row r="32" spans="1:4">
      <c r="A32" s="4" t="s">
        <v>148</v>
      </c>
      <c r="C32" s="5" t="n">
        <v>42500</v>
      </c>
      <c r="D32" s="5" t="n">
        <v>0</v>
      </c>
    </row>
    <row r="33" spans="1:4">
      <c r="A33" s="4" t="s">
        <v>100</v>
      </c>
      <c r="C33" s="5" t="n">
        <v>0</v>
      </c>
      <c r="D33" s="5" t="n">
        <v>6</v>
      </c>
    </row>
    <row r="34" spans="1:4">
      <c r="A34" s="4" t="s">
        <v>113</v>
      </c>
      <c r="C34" s="5" t="n">
        <v>24</v>
      </c>
      <c r="D34" s="5" t="n">
        <v>0</v>
      </c>
    </row>
    <row r="35" spans="1:4">
      <c r="A35" s="4" t="s">
        <v>149</v>
      </c>
      <c r="C35" s="5" t="n">
        <v>0</v>
      </c>
      <c r="D35" s="5" t="n">
        <v>470</v>
      </c>
    </row>
    <row r="36" spans="1:4">
      <c r="A36" s="4" t="s">
        <v>150</v>
      </c>
      <c r="C36" s="5" t="n">
        <v>0</v>
      </c>
      <c r="D36" s="5" t="n">
        <v>-133000</v>
      </c>
    </row>
    <row r="37" spans="1:4">
      <c r="A37" s="4" t="s">
        <v>151</v>
      </c>
      <c r="C37" s="6" t="n">
        <v>0</v>
      </c>
      <c r="D37" s="6" t="n">
        <v>-195700</v>
      </c>
    </row>
    <row r="38" spans="1:4"/>
    <row r="39" spans="1:4">
      <c r="A39" s="4" t="s">
        <v>95</v>
      </c>
      <c r="B39" s="4" t="s">
        <v>152</v>
      </c>
    </row>
    <row r="40" spans="1:4">
      <c r="A40" s="4" t="s">
        <v>98</v>
      </c>
      <c r="B40" s="4" t="s">
        <v>153</v>
      </c>
    </row>
    <row r="41" spans="1:4">
      <c r="A41" s="4" t="s">
        <v>111</v>
      </c>
      <c r="B41" s="4" t="s">
        <v>154</v>
      </c>
    </row>
  </sheetData>
  <mergeCells count="6">
    <mergeCell ref="A1:B2"/>
    <mergeCell ref="C1:D1"/>
    <mergeCell ref="A38:C38"/>
    <mergeCell ref="B39:C39"/>
    <mergeCell ref="B40:C40"/>
    <mergeCell ref="B41:C4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21"/>
  </cols>
  <sheetData>
    <row r="1" spans="1:2">
      <c r="A1" s="1" t="s">
        <v>155</v>
      </c>
      <c r="B1" s="2" t="s">
        <v>1</v>
      </c>
    </row>
    <row r="2" spans="1:2">
      <c r="B2" s="2" t="s">
        <v>156</v>
      </c>
    </row>
    <row r="3" spans="1:2">
      <c r="A3" s="4" t="s">
        <v>121</v>
      </c>
    </row>
    <row r="4" spans="1:2">
      <c r="A4" s="4" t="s">
        <v>122</v>
      </c>
      <c r="B4" s="6" t="n">
        <v>27300000</v>
      </c>
    </row>
    <row r="5" spans="1:2">
      <c r="A5" s="4" t="s">
        <v>157</v>
      </c>
      <c r="B5" s="5" t="n">
        <v>2211000</v>
      </c>
    </row>
    <row r="6" spans="1:2">
      <c r="A6" s="4" t="s">
        <v>124</v>
      </c>
    </row>
    <row r="7" spans="1:2">
      <c r="A7" s="4" t="s">
        <v>122</v>
      </c>
      <c r="B7" s="5" t="n">
        <v>3381000</v>
      </c>
    </row>
    <row r="8" spans="1:2">
      <c r="A8" s="4" t="s">
        <v>157</v>
      </c>
      <c r="B8" s="5" t="n">
        <v>296670</v>
      </c>
    </row>
    <row r="9" spans="1:2">
      <c r="A9" s="4" t="s">
        <v>125</v>
      </c>
    </row>
    <row r="10" spans="1:2">
      <c r="A10" s="4" t="s">
        <v>122</v>
      </c>
      <c r="B10" s="5" t="n">
        <v>14030001</v>
      </c>
    </row>
    <row r="11" spans="1:2">
      <c r="A11" s="4" t="s">
        <v>157</v>
      </c>
      <c r="B11" s="6" t="n">
        <v>8150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2:09:52Z</dcterms:created>
  <dcterms:modified xmlns:dcterms="http://purl.org/dc/terms/" xmlns:xsi="http://www.w3.org/2001/XMLSchema-instance" xsi:type="dcterms:W3CDTF">2020-03-30T12:09:52Z</dcterms:modified>
</cp:coreProperties>
</file>